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 OF CHANG" sheetId="6" r:id="rId6"/>
    <s:sheet name="CONSOLIDATED STATEMENTS OF COMP" sheetId="7" r:id="rId7"/>
    <s:sheet name="General" sheetId="8" r:id="rId8"/>
    <s:sheet name="Ownership Interests in and Adva" sheetId="9" r:id="rId9"/>
    <s:sheet name="Acquisitions of Ownership Inter" sheetId="10" r:id="rId10"/>
    <s:sheet name="Fair Value Measurements" sheetId="11" r:id="rId11"/>
    <s:sheet name="Convertible Debentures and Cred" sheetId="12" r:id="rId12"/>
    <s:sheet name="Stock-Based Compensation" sheetId="13" r:id="rId13"/>
    <s:sheet name="Income Taxes" sheetId="14" r:id="rId14"/>
    <s:sheet name="Net Income (Loss) Per Share" sheetId="15" r:id="rId15"/>
    <s:sheet name="Operating Segments" sheetId="16" r:id="rId16"/>
    <s:sheet name="Commitments and Contingencies" sheetId="17" r:id="rId17"/>
    <s:sheet name="Equity" sheetId="18" r:id="rId18"/>
    <s:sheet name="Ownership Interests in and Ad19" sheetId="19" r:id="rId19"/>
    <s:sheet name="Fair Value Measurements (Tables" sheetId="20" r:id="rId20"/>
    <s:sheet name="Stock-Based Compensation (Table" sheetId="21" r:id="rId21"/>
    <s:sheet name="Net Income (Loss) Per Share (Ta" sheetId="22" r:id="rId22"/>
    <s:sheet name="Operating Segments (Tables)" sheetId="23" r:id="rId23"/>
    <s:sheet name="General (Details)" sheetId="24" r:id="rId24"/>
    <s:sheet name="Ownership Interests in and Ad25" sheetId="25" r:id="rId25"/>
    <s:sheet name="Ownership Interests in and Ad26" sheetId="26" r:id="rId26"/>
    <s:sheet name="Acquisitions of Ownership Int27" sheetId="27" r:id="rId27"/>
    <s:sheet name="Fair Value Measurements  - Carr" sheetId="28" r:id="rId28"/>
    <s:sheet name="Fair Value Measurements  - Narr" sheetId="29" r:id="rId29"/>
    <s:sheet name="Convertible Debentures and Cr30" sheetId="30" r:id="rId30"/>
    <s:sheet name="Convertible Debentures and Cr31" sheetId="31" r:id="rId31"/>
    <s:sheet name="Stock-Based Compensation  - Sto" sheetId="32" r:id="rId32"/>
    <s:sheet name="Stock-Based Compensation  - Nar" sheetId="33" r:id="rId33"/>
    <s:sheet name="Income Taxes (Detail)" sheetId="34" r:id="rId34"/>
    <s:sheet name="Net Income (Loss) Per Share  - " sheetId="35" r:id="rId35"/>
    <s:sheet name="Net Income (Loss) Per Share  36" sheetId="36" r:id="rId36"/>
    <s:sheet name="Operating Segments  - Narrative" sheetId="37" r:id="rId37"/>
    <s:sheet name="Operating Segments  - Active Pa" sheetId="38" r:id="rId38"/>
    <s:sheet name="Operating Segments  - Segment D" sheetId="39" r:id="rId39"/>
    <s:sheet name="Commitments and Contingencies (" sheetId="40" r:id="rId40"/>
    <s:sheet name="Equity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6</t>
  </si>
  <si>
    <t>Jul. 27, 2016</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Trading Symbol</t>
  </si>
  <si>
    <t>SFE</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Ownership interests in and advances to partner companies</t>
  </si>
  <si>
    <t>Loan participations receivable</t>
  </si>
  <si>
    <t>Long-term marketable securities</t>
  </si>
  <si>
    <t>Other assets</t>
  </si>
  <si>
    <t>Total Assets</t>
  </si>
  <si>
    <t>Current Liabilities:</t>
  </si>
  <si>
    <t>Accounts payable</t>
  </si>
  <si>
    <t>Accrued compensation and benefits</t>
  </si>
  <si>
    <t>Accrued expenses and other current liabilities</t>
  </si>
  <si>
    <t>Total current liabilities</t>
  </si>
  <si>
    <t>Other long-term liabilities</t>
  </si>
  <si>
    <t>Convertible senior debentures</t>
  </si>
  <si>
    <t>Total Liabilities</t>
  </si>
  <si>
    <t>Commitments and contingencies</t>
  </si>
  <si>
    <t xml:space="preserve"> </t>
  </si>
  <si>
    <t>Equity:</t>
  </si>
  <si>
    <t>Preferred stock, $0.10 par value; 1,000 shares authorized</t>
  </si>
  <si>
    <t>Common stock, $0.10 par value; 83,333 shares authorized; 21,573 shares issued at June 30, 2016 and December 31, 2015</t>
  </si>
  <si>
    <t>Additional paid-in capital</t>
  </si>
  <si>
    <t>Treasury stock, at cost; 1,350 and 993 shares at June 30, 2016 and December 31, 2015, respectively</t>
  </si>
  <si>
    <t>Accumulated deficit</t>
  </si>
  <si>
    <t>Accumulated Other Comprehensive Income (Loss), Net of Tax</t>
  </si>
  <si>
    <t>Total Equity</t>
  </si>
  <si>
    <t>Total Liabilities and Equity</t>
  </si>
  <si>
    <t>CONSOLIDATED BALANCE SHEETS (Parenthetical) - $ / shares shares in Thousands</t>
  </si>
  <si>
    <t>Statement of Financial Position [Abstract]</t>
  </si>
  <si>
    <t>Preferred stock, par value</t>
  </si>
  <si>
    <t>Preferred stock, shares authorized</t>
  </si>
  <si>
    <t>Common stock, par value</t>
  </si>
  <si>
    <t>Common stock, shares authorized</t>
  </si>
  <si>
    <t>Common stock, shares issued</t>
  </si>
  <si>
    <t>Treasury stock</t>
  </si>
  <si>
    <t>CONSOLIDATED STATEMENTS OF OPERATIONS - USD ($) shares in Thousands, $ in Thousands</t>
  </si>
  <si>
    <t>3 Months Ended</t>
  </si>
  <si>
    <t>Jun. 30, 2015</t>
  </si>
  <si>
    <t>Income Statement [Abstract]</t>
  </si>
  <si>
    <t>General and administrative expense</t>
  </si>
  <si>
    <t>Operating loss</t>
  </si>
  <si>
    <t>Other income (loss), net</t>
  </si>
  <si>
    <t>Interest income</t>
  </si>
  <si>
    <t>Interest expense</t>
  </si>
  <si>
    <t>Equity income (loss)</t>
  </si>
  <si>
    <t>Net income (loss) before income taxes</t>
  </si>
  <si>
    <t>Income tax benefit (expense)</t>
  </si>
  <si>
    <t>Net income (loss)</t>
  </si>
  <si>
    <t>Net income (loss) per share:</t>
  </si>
  <si>
    <t>Basic (in dollars per share)</t>
  </si>
  <si>
    <t>Diluted (in dollars per share)</t>
  </si>
  <si>
    <t>Weighted average shares used in computing income (loss) per share:</t>
  </si>
  <si>
    <t>Basic (in shares)</t>
  </si>
  <si>
    <t>Diluted (in shares)</t>
  </si>
  <si>
    <t>CONDENSED CONSOLIDATED STATEMENTS OF CASH FLOWS - USD ($) $ in Thousands</t>
  </si>
  <si>
    <t>Cash Flows from Operating Activities:</t>
  </si>
  <si>
    <t>Net cash used in operating activities</t>
  </si>
  <si>
    <t>Cash Flows from Investing Activities:</t>
  </si>
  <si>
    <t>Proceeds from sales of and distributions from companies</t>
  </si>
  <si>
    <t>Acquisitions of ownership interests in companies</t>
  </si>
  <si>
    <t>Advances and loans to companies</t>
  </si>
  <si>
    <t>Repayment of advances and loans to companies</t>
  </si>
  <si>
    <t>Increase in marketable securities</t>
  </si>
  <si>
    <t>Decrease in marketable securities</t>
  </si>
  <si>
    <t>Capital expenditures</t>
  </si>
  <si>
    <t>Net cash provided by (used in) investing activities</t>
  </si>
  <si>
    <t>Cash Flows from Financing Activities:</t>
  </si>
  <si>
    <t>Issuance of Company common stock, net</t>
  </si>
  <si>
    <t>Tax withholdings related to equity-based awards</t>
  </si>
  <si>
    <t>Repurchase of Company common stock</t>
  </si>
  <si>
    <t>Net cash provided by (used in) financing activities</t>
  </si>
  <si>
    <t>Net change in cash and cash equivalents</t>
  </si>
  <si>
    <t>Cash and cash equivalents at beginning of period</t>
  </si>
  <si>
    <t>Cash and cash equivalents at end of period</t>
  </si>
  <si>
    <t>CONSOLIDATED STATEMENT OF CHANGES IN EQUITY - USD ($) shares in Thousands, $ in Thousands</t>
  </si>
  <si>
    <t>Total</t>
  </si>
  <si>
    <t>Accumulated Deficit [Member]</t>
  </si>
  <si>
    <t>AOCI Attributable to Parent [Member]</t>
  </si>
  <si>
    <t>Common Stock</t>
  </si>
  <si>
    <t>Additional Paid-in Capital [Member]</t>
  </si>
  <si>
    <t>Treasury Stock [Member]</t>
  </si>
  <si>
    <t>Increase (Decrease) in Stockholders' Equity [Roll Forward]</t>
  </si>
  <si>
    <t>Cumulative effect adjustment</t>
  </si>
  <si>
    <t>[1]</t>
  </si>
  <si>
    <t>Balance at Dec. 31, 2015</t>
  </si>
  <si>
    <t>Balance (in shares) at Dec. 31, 2015</t>
  </si>
  <si>
    <t>Net income</t>
  </si>
  <si>
    <t>Stock Issued During Period, Value, Stock Options Exercised</t>
  </si>
  <si>
    <t>Share-based Compensation Arrangement by Share-based Payment Award, Options, Exercises in Period</t>
  </si>
  <si>
    <t>Repurchase of common stock</t>
  </si>
  <si>
    <t>Repurchase of common stock (in shares)</t>
  </si>
  <si>
    <t>Issuance of restricted stock, net</t>
  </si>
  <si>
    <t>Issuance of restricted stock, net (in shares)</t>
  </si>
  <si>
    <t>Stock-based compensation expense</t>
  </si>
  <si>
    <t>Other comprehensive income</t>
  </si>
  <si>
    <t>Balance at Jun. 30, 2016</t>
  </si>
  <si>
    <t>Balance (in shares) at Jun. 30, 2016</t>
  </si>
  <si>
    <t>Cumulative effect adjustment reflects adoption of ASU 2016-09 as of January 1, 2016.</t>
  </si>
  <si>
    <t>CONSOLIDATED STATEMENTS OF COMPREHENSIVE INCOME Statement - USD ($) $ in Thousands</t>
  </si>
  <si>
    <t>Statement of Comprehensive Income [Abstract]</t>
  </si>
  <si>
    <t>Share of other comprehensive income of equity method investments</t>
  </si>
  <si>
    <t>Total comprehensive income (loss)</t>
  </si>
  <si>
    <t>General</t>
  </si>
  <si>
    <t>Organization, Consolidation and Presentation of Financial Statements [Abstract]</t>
  </si>
  <si>
    <t>General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5 Annual Report on Form 10-K. Adoption of Accounting Standards Update 2016-09 In March 2016, the Financial Accounting Standards Board ("FASB") issued Accounting Standards Update ("ASU") No. 2016-09, Compensation - Stock Compensation (Topic 718): Improvements to Employee Share-Based Payment Accounting ("ASU 2016-09"). While the effective date of ASU 2016-09 is for fiscal years beginning after December 15, 2016, earlier adoption is permitted and the Company has chosen to adopt the amendments in ASU 2016-09 during the second quarter of 2016. This standard simplifies or clarifies several aspects of the accounting for equity-based payment awards, including the income tax consequences, classification of awards as either equity or liabilities, and classification in the Consolidated Statements of Cash Flows. Certain of these changes are required to be applied retrospectively, while other changes are required to be applied prospectively. The impact of early adoption resulted in the following: • The Company will recognize share-based payment forfeitures as they occur. Prior to adoption, forfeitures were estimated in order to arrive at current period expense. There was a cumulative effect adjustment of $0.4 million to Accumulated deficit on the Consolidated Balance Sheet as of January 1, 2016 as a result of the adoption of this amendment on a modified retrospective basis. • The Company, upon election by an employee, will withhold award shares with a fair value up to the amount of tax owed upon vesting or exercise using the maximum statutory tax rate in the employee's applicable jurisdiction while still qualifying for equity classification. Prior to adoption, the Company was only able to withhold award shares with a fair value up to the minimum statutory tax rate. There was no cumulative effect adjustment as a result of the adoption of this amendment on a modified retrospective basis. • The Company will present employee taxes paid by the Company through the withholding of award shares as a financing activity in the Consolidated Statements of Cash Flows. The effect of this retrospective change on the Company's Consolidated Statements of Cash Flows was not significant. There were no other material impacts to the Company's results of operations or liquidity as a result of adopting ASU 2016-09. Retrospective Adoption of Accounting Guidance In the first quarter of 2016, the Company adopted accounting guidance that required retrospective adjustment to previously issued financial statements. All prior period data presented in the Company's Consolidated Financial Statements reflect the retrospective adoption of this guidance. In April 2015, the FASB issued ASU No. 2015-03, Interest - Imputation of Interest (Subtopic 835-30): Simplifying the Presentation of Debt Issuance Costs ("ASU 2015-03"). ASU 2015-03 specifies that debt issuance costs related to a note shall be reported in the balance sheet as a direct reduction from the face amount of the note. The Company adopted ASU 2015-03 in the first quarter of 2016. As a result of the adoption of ASU 2015-03, the Company reclassified its capitalized debt issuance costs previously recorded within Other assets to a contra-liability reducing Convertible senior debentures on the Consolidated Balance Sheets. The reclassification was $0.8 million as of December 31, 2015. ASU 2015-03 had no effect on the Company's results of operations or liquidity.</t>
  </si>
  <si>
    <t>Ownership Interests in and Advances to Partner Companies and Funds</t>
  </si>
  <si>
    <t>Investments in and Advances to Affiliates, Schedule of Investments [Abstract]</t>
  </si>
  <si>
    <t>Ownership Interests in and Advances to Partner Companies</t>
  </si>
  <si>
    <t>Ownership Interests in and Advances to Partner Companies The following summarizes the carrying value of the Company’s ownership interests in and advances to partner companies. June 30, 2016 December 31, 2015 (Unaudited - In thousands) Equity Method: Partner companies $ 157,944 $ 150,898 Private equity funds 495 942 158,439 151,840 Cost Method: Partner companies 1,200 5,024 Private equity funds 1,706 1,966 2,906 6,990 Advances to partner companies 14,714 12,771 $ 176,059 $ 171,601 The Company recognized an impairment charge of $1.7 million related to AppFirst, Inc. which is reflected in Equity income (loss) in the Consolidated Statements of Operations for the three and six months ended June 30, 2016. The impairment was due to the shutdown of AppFirst's operations and sale of its assets. The amount of the impairment was determined based on the difference between the carrying value of the Company's investment in AppFirst and the proceeds received on the sale of AppFirst's assets in June 2016. The adjusted carrying value of the Company's investment in AppFirst is $0 at June 30, 2016. In June 2016, the Company sold its ownership interests in Bridgevine, Inc. The Company received cash proceeds of $5.0 million and recognized a gain of $0.4 million on the transaction which is included in Other income (loss), net in the Consolidated Statements of Operations for the three and six months ended June 30, 2016. In April 2016, Putney, Inc. was acquired by Dechra Pharmaceuticals Plc. The Company received cash proceeds of $58.2 million , excluding $0.4 million which will be held in escrow until August 2016 and $0.6 million which will be held in escrow until April 2017. The Company recognized a gain of $55.2 million on the transaction, which is included in Equity income (loss) in the Consolidated Statements of Operations for the three and six months ended June 30, 2016. In April 2015, DriveFactor, Inc. was acquired by CCC Information Services, Inc. The Company received $9.1 million in initial cash proceeds in connection with the transaction. The Company recognized a gain of $6.1 million on the transaction, which is included in Equity income (loss) in the Consolidated Statements of Operations for the three and six months ended June 30, 2015. In April 2016, the Company received $1.1 million which was released from escrow resulting in a gain of $1.1 million which is included in Equity income (loss) in the Consolidated Statements of Operations for the three and six months ended June 30, 2016. In April 2016, the Company received $3.3 million associated with the achievement of the final performance milestone related to the December 2013 sale of ThingWorx, Inc. to PTC, Inc., resulting in a gain of $3.3 million which is included in Equity income (loss) in the Consolidated Statements of Operations for the six months ended June 30, 2016. This amount was included in Prepaid expenses and other current assets in the Consolidated Balance Sheets as of March 31, 2016 as the Company had earned such amount as of March 31, 2016. In January 2016, the Company received $4.1 million in connection with the expiration of the escrow period related to the transaction, which was included in Prepaid expenses and other current assets in the Consolidated Balance Sheets as of December 31, 2015 as the Company had earned such amount as of December 31, 2015. The Company discloses aggregate summarized statements of operations for any partner companies accounted for under the equity method that are deemed significant. The following table provides significant partner company operations information for the six months ended June 30, 2016 and 2015. The partner company results of operations have been compiled from respective partner company financial statements, reflect certain historical adjustments, and are reported on a one quarter lag. Six Months Ended June 30, 2016 June 30, 2015 (In thousands) Results of Operations: Revenue $ 13,298 $ 11,080 Gross profit $ 12,917 $ 10,564 Net income (loss) $ 13,721 $ (415 )</t>
  </si>
  <si>
    <t>Acquisitions of Ownership Interests in Partner Companies and Funds</t>
  </si>
  <si>
    <t>Equity Method Investments and Joint Ventures [Abstract]</t>
  </si>
  <si>
    <t>Acquisitions of Ownership Interests in Partner Companies</t>
  </si>
  <si>
    <t>Acquisitions of Ownership Interests in Partner Companies In June 2016, the Company acquired a 23.4% interest in Aktana, Inc. for $5.5 million . Aktana leverages big data and machine learning to enable pharmaceutical brands to dynamically optimize their strategy and enhance sales execution. The Company accounts for its interest in Aktana under the equity method. In June and January 2016, the Company deployed an aggregate of $2.0 million into InfoBionic, Inc. The Company had previously deployed an aggregate of $9.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In June and January 2016, the Company funded an aggregate of $1.2 million of convertible bridge loans to AppFirst, Inc. The Company had previously deployed an aggregate of $11.6 million in AppFirst. The Company impaired its ownership interest in AppFirst in June 2016 due to the shutdown of AppFirst's operations and sale of its assets in June 2016, which generated cash proceeds to the Company of $0.9 million . The adjusted carrying value of the Company's investment in AppFirst is $0 as of June 30, 2016. The Company accounted for its interest in AppFirst under the equity method. In June 2016, the Company funded $0.3 million of a convertible bridge loan to Lumesis, Inc. The Company had previously deployed an aggregate of $5.6 million in Lumesis. Lumesis is a financial technology company focused on providing business efficiency, data and regulatory solutions to the municipal bond marketplace. The Company accounts for its interest in Lumesis under the equity method. In April and March 2016, the Company funded an aggregate of $1.0 million of convertible loans to NovaSom, Inc. The Company had previously deployed an aggregate of $21.0 million in NovaSom. NovaSom is a medical device company focused on obstructive sleep apnea, specifically home testing with its FDA-cleared wireless device called AccuSom ® Home Sleep Test. The Company accounts for its interest in NovaSom under the equity method. In April 2016, the Company deployed an additional $5.0 million into Transactis, Inc. The Company had previously deployed $9.5 million in Transactis. Transactis provides electronic billing and payment solutions. The Company accounts for its interest in Transactis under the equity method. In April 2016, the Company funded $1.8 million of a convertible bridge loan to Good Start Genetics, Inc. The Company had previously deployed an aggregate of $12.0 million in Good Start Genetics. Good Start Genetics is a molecular genetics information company transforming the standard of care in reproductive medicine and family medicine. The Company accounts for its interest in Good Start Genetics under the equity method. In March 2016, the Company funded $1.0 million of a convertible bridge loan to Hoopla Software, Inc. The Company had previously deployed an aggregate of $3.8 million in Hoopla. Hoopla provides cloud-based software that helps sales organizations inspire and motivate sales team performance. The Company accounts for its interest in Hoopla under the equity method. In March and January 2016, the Company deployed an aggregate of $4.0 million into Full Measure Education, Inc. The Company had previously deployed $4.0 million in Full Measure. Full Measure is a technology company dedicated to the higher education industry. The Company accounts for its interest in Full Measure under the equity method. In January 2016, the Company deployed an additional $4.4 million into WebLinc, Inc. The Company had previously deployed an aggregate of $6.6 million in WebLinc. WebLinc is a commerce platform provider for fast growing online retailers. The Company accounts for its interest in WebLinc under the equity method. In January 2016, the Company funded $2.0 million of a convertible loan to Spongecell, Inc. The Company had previously deployed an aggregate of $14.0 million in Spongecell. Spongecell is a creative technology company that allows brand advertisers to create personal connections on a global scale. The Company accounts for its interest in Spongecell under the equity method. In January 2016, the Company deployed an additional $7.5 million into Syapse, Inc. The Company had previously deployed $5.8 million in Syapse. Syapse is a software company that enables healthcare providers to deploy precision medicine programs. The Company accounts for its interest in Syapse under the equity method. In January 2016, the Company funded $2.0 million of a convertible bridge loan to Clutch Holdings, Inc. The Company had previously deployed an aggregate of $12.3 million in Clutch. Clutch provides consumer management technology that delivers customer intelligence and consumer engagement solutions to premium brands. The Company accounts for its interest in Clutch under the equity method.</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instrumen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June 30, 2016 and December 31, 2015 : Carrying Value Fair Value Measurement at June 30, 2016 Level 1 Level 2 Level 3 (Unaudited - In thousands) Cash and cash equivalents $ 66,231 $ 66,231 $ — $ — Marketable securities—held-to-maturity: Government agency bonds $ 614 $ 614 $ — $ — Certificates of deposit 24,528 24,528 — — Total marketable securities $ 25,142 $ 25,142 $ — $ — Carrying Value Fair Value Measurement at December 31, 2015 Level 1 Level 2 Level 3 (Unaudited - In thousands) Cash and cash equivalents $ 32,838 $ 32,838 $ — $ — Marketable securities—held-to-maturity: Government agency bonds $ 1,329 $ 1,329 $ — $ — Certificates of deposit 39,434 39,434 — — Total marketable securities $ 40,763 $ 40,763 $ — $ — As of June 30, 2016 , $14.5 million of marketable securities had contractual maturities which were less than one year and $10.7 million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si>
  <si>
    <t>Convertible Debentures and Credit Arrangements</t>
  </si>
  <si>
    <t>Debt Disclosure [Abstract]</t>
  </si>
  <si>
    <t>Convertible Debentures and Credit Arrangements Convertible Senior Debentures In November 2012, the Company issued $55.0 million principal amount of its 5.25% convertible senior debentures due 2018 (the "2018 Debentures"). The 2018 Debentures may be settled in cash or partially in cash upon conversion. Accordingly,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June 30, 2016 , the fair value of the $55.0 million outstanding 2018 Debentures was approximately $55.5 million , based on the midpoint of the bid and ask prices as of such date. At June 30, 2016 , the carrying amount of the equity component was $6.4 million , the principal amount of the liability component was $55.0 million , the unamortized discount was $2.6 million , unamortized debt issuance costs were $0.6 million and the net carrying value of the liability component was $51.7 million . The Company is amortizing the excess of the face value of the 2018 Debentures over their carrying value over their term as additional interest expense using the effective interest method and recorded $0.3 million of such expense for the three months ended June 30, 2016 and 2015 and $0.6 million for the six months ended June 30, 2016 and 2015 . The effective interest rate on the 2018 Debentures is 8.7% . Credit Arrangements The Company is party to a loan agreement with a commercial bank which provides it with a revolving credit facility in the maximum aggregate amount of $25.0 million in the form of borrowings, guarantees and issuances of letters of credit, subject to a $20.0 million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t the bank. The credit facility, as amended December 29, 2015, matures on December 19, 2016 . Under the credit facility, the Company provided a $6.3 million letter of credit expiring on March 19, 2019 to the landlord of CompuCom Systems, Inc.’s Dallas headquarters which was required in connection with the sale of CompuCom Systems in 2004. Availability under the Company’s revolving credit facility at June 30, 2016 was $18.7 million .</t>
  </si>
  <si>
    <t>Stock-Based Compensation</t>
  </si>
  <si>
    <t>Disclosure of Compensation Related Costs, Share-based Payments [Abstract]</t>
  </si>
  <si>
    <t xml:space="preserve"> Stock-Based Compensation Stock-based compensation expense was recognized in the Consolidated Statements of Operations as follows: Three months ended June 30, Six months ended June 30, 2016 2015 2016 2015 (Unaudited - In thousands) General and administrative expense $ 467 $ 735 $ 1,275 $ 992 $ 467 $ 735 $ 1,275 $ 992 The fair value of the Company’s option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t June 30, 2016 , the Company had outstanding options that vest based on two different types of vesting schedules: 1) performance-based; 2) service-based. Performance-based awards entitle participants to vest in a number of awards determined by achievement by the Company of target capital returns based on net cash proceeds received by the Company 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six months ended June 30, 2016 and 2015, the Company did not issue any performance-based options to employees. During the six months ended June 30, 2016 and 2015, no performance-based options vested. During the six months ended June 30, 2016 and 2015, no performance-based options were canceled or forfeited. The Company recorded compensation expense related to performance-based options of $0.0 million for both the three months ended June 30, 2016 and 2015, and $0.1 million and $0.0 million for the six months ended June 30, 2016 and 2015, respectively. The maximum number of unvested shares at June 30, 2016 attainable under these grants was 453 thousand shares. Service-based awards generally vest over four years after the date of grant and expire eight years after the date of grant. Compensation expense is recognized over the requisite service period using the straight-line method. The requisite service period for service-based awards is the period over which the award vests. During the six months ended June 30, 2016 and 2015, the Company issued 11 thousand and 21 thousand service-based options, respectively, to employees. During the six months ended June 30, 2016 and 2015, 8 thousand and 6 thousand service-based options, respectively, were canceled or forfeited. The Company recorded compensation expense related to service-based options of $0.0 million and $0.1 million for the three months ended June 30, 2016 and 2015, respectively, and $0.1 million and $0.2 million for the six months ended June 30, 2016 and 2015, respectively. Performance-based stock units vest based on achievement by the Company of target capital returns based on net cash proceeds received by the Company on the sale, merger or other exit transaction of certain identified partner companies, as described above related to performance-based awards. Performance-based stock units represent the right to receive shares of the Company’s common stock, on a one-for-one basis. During the six months ended June 30, 2016 and 2015, the Company did not issue any performance-based stock units to employees. Under the 2015 and 2014 performance-based award plans, once performance-based stock units are fully vested, participants are entitled to receive cash payments based on their initial performance grant values as target capital returns described above are exceeded. At June 30, 2016, the liability associated with such potential cash payments was $0.0 million . During the six months ended June 30, 2016 and 2015, the Company issued 40 thousand and 39 thousand deferred stock units, respectively,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 Deferred stock units are payable in stock on a one-for-one basis. Payments related to the deferred stock units are generally distributable following termination of employment or service, death or permanent disability. During the six months ended June 30, 2016 and 2015, the Company did not issue any restricted stock awards. Total compensation expense for deferred stock units, performance-based stock units and restricted stock was $0.5 million and $0.6 million for the three months ended June 30, 2016 and 2015, respectively, and $1.1 million and $0.8 million for the six months ended June 30, 2016 and 2015, respectively.</t>
  </si>
  <si>
    <t>Income Taxes</t>
  </si>
  <si>
    <t>Income Tax Disclosure [Abstract]</t>
  </si>
  <si>
    <t>Income Taxes The Company’s consolidated income tax benefit (expense) was $0.0 million for the three and six months ended June 30, 2016 and 2015. The Company has recorded a valuation allowance to reduce its net deferred tax asset to an amount that is more likely than not to be realized in future years. Accordingly, the tax expense that would have been recognized in the three and six months ended June 30, 2016 was offset by changes in the valuation allowance. The benefit of the net operating loss that would have been recognized in the three and six months ended June 30, 2015 was offset by changes in the valuation allowance. During the six months ended June 30, 2016 , the Company had no material changes in uncertain tax positions.</t>
  </si>
  <si>
    <t>Net Income (Loss) Per Share</t>
  </si>
  <si>
    <t>Earnings Per Share [Abstract]</t>
  </si>
  <si>
    <t>Net Income (Loss) Per Share The calculations of net income (loss) per share were as follows: Three months ended June 30, Six months ended June 30, 2016 2015 2016 2015 (Unaudited - In thousands, except per share data) Basic: Net income (loss) $ 38,976 $ (19,022 ) $ 23,524 $ (33,625 ) Weighted average common shares outstanding 20,333 20,895 20,391 20,878 Net income (loss) per share $ 1.92 $ (0.91 ) $ 1.15 $ (1.61 ) Diluted: Net income (loss) $ 38,976 $ (19,022 ) $ 23,524 $ (33,625 ) Interest on convertible senior debentures 1,119 — 2,229 — Net income (loss) for dilutive share computation $ 40,095 $ (19,022 ) $ 25,753 $ (33,625 ) Number of shares used in basic per share computation 20,333 20,895 20,391 20,878 Convertible senior debentures 3,034 — 3,034 — Unvested restricted stock and DSUs 148 — 155 — Employee stock options 24 — 22 — Weighted average common shares outstanding 23,539 20,895 23,602 20,878 Net income (loss) per share $ 1.70 $ (0.91 ) $ 1.09 $ (1.61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 Diluted earnings per share for the three months ended June 30, 2016 and 2015 do not reflect the following potential shares of common stock that would have an anti-dilutive effect or have unsatisfied performance or market conditions: • At June 30, 2016 and 2015, options to purchase 0.7 million and 1.2 million shares of common stock, respectively, at prices ranging from $7.41 to $19.95 and $7.14 to $19.95 , respectively, were excluded from the calculations. • At June 30, 2016, unvested performance-based stock units convertible into 0.5 million shares of stock were excluded from the calculations. At June 30, 2015, unvested restricted stock, performance-based stock units and DSUs convertible into 0.5 million shares of stock were excluded from the calculations. • At June 30, 2015, 3.0 million shares of common stock, representing the effect of the assumed conversion of the 2018 Debentures, were excluded from the calculations. Diluted earnings per share for the six months ended June 30, 2016 and 2015 do not reflect the following potential shares of common stock that would have an anti-dilutive effect or have unsatisfied performance or market conditions: • At June 30, 2016 and 2015, options to purchase 0.7 million and 1.2 million shares of common stock, respectively, at prices ranging from $7.41 to $19.95 and $7.14 to $19.95 , respectively, were excluded from the calculations. • At June 30, 2016, unvested performance-based stock units convertible into 0.5 million shares of stock were excluded from the calculations. At June 30, 2015, unvested restricted stock, performance-based stock units and DSUs convertible into 0.5 million shares of stock for both periods were excluded from the calculations. • At June 30, 2015, 3.0 million shares of common stock, representing the effect of the assumed conversion of the 2018 Debentures, were excluded from the calculations.</t>
  </si>
  <si>
    <t>Operating Segments</t>
  </si>
  <si>
    <t>Segment Reporting [Abstract]</t>
  </si>
  <si>
    <t>Operating Segments As of June 30, 2016 , the Company held interests in 27 non-consolidated partner companies which are included in the Healthcare and Technology segments. The Company’s active partner companies by segment were as follows as of June 30, 2016 : Healthcare Partner Company Safeguard Primary Ownership as of June 30, 2016 Accounting Method AdvantEdge Healthcare Solutions, Inc. 40.1% Equity Aktana, Inc. 23.4% Equity Aventura, Inc. 19.9% Equity Good Start Genetics, Inc. 29.6% Equity InfoBionic, Inc. 40.5% Equity Medivo, Inc. 34.5% Equity meQuilibrium 31.5% Equity NovaSom, Inc. 31.7% Equity Propeller Health, Inc. 24.5% Equity Syapse, Inc. 29.2% Equity Trice Medical, Inc. 27.7% Equity Zipnosis, Inc. 26.2% Equity Technology Partner Company Safeguard Primary Ownership as of June 30, 2016 Accounting Method Apprenda, Inc. 29.5% Equity Beyond.com, Inc. 38.2% Equity Cask Data, Inc. 34.2% Equity CloudMine, Inc. 30.1% Equity Clutch Holdings, Inc. 38.5% Equity Full Measure Education, Inc. 36.0% Equity Hoopla Software, Inc. 25.6% Equity Lumesis, Inc. 44.2% Equity MediaMath, Inc. 20.5% Equity Pneuron Corporation 35.4% Equity QuanticMind, Inc. 23.6% Equity Sonobi, Inc. 22.6% Equity Spongecell, Inc. 23.0% Equity Transactis, Inc. 24.2% Equity WebLinc, Inc. 38.0% Equity Results of the Healthcare and Technology segments reflect the equity income (loss) of their respective equity method partner companies, other income (loss) associated with cost method partner companies and the gains or losses on the sale of the interests in their respective partner companies. Management evaluates the Healthcare and Technology segments’ performance based on net income (loss) which is impacted by the number of partner companies accounted for under the equity method, the Company’s voting ownership percentage in these partner companies and the net results of operations of these partner companies, any impairment charges and gain (loss) on the sale of the interests in equity and cost method partner companies. Other Items include certain expenses which are not identifiable to the operations of the Company’s operating segments. Other Items primarily consist of general and administrative expenses related to corporate operations, including employee compensation, insurance and professional fees, including legal and finance, interest income, interest expense and other income (loss), equity income (loss) related to certain private equity fund ownership interests and income taxes. Other Items also include interest earned on mezzanine loans, gain (loss) on the mark-to-market of our warrant participations, and impairment on debt and equity participation interests in which the Company participates with Penn Mezzanine as well as equity income (loss) associated with the Company's interest in the management company and general partner of Penn Mezzanine, a mezzanine lender focused on lower middle-market, Mid-Atlantic companies. Penn Mezzanine is not making any new loans and has two remaining loans in which the Company has participating interests. As of June 30, 2016 and December 31, 2015 , all of the Company’s assets were located in the United States. Segment assets in Other Items included primarily cash, cash equivalents, and marketable securities totaling $91.4 million and $73.6 million at June 30, 2016 and December 31, 2015 , respectively. Three months ended June 30, 2016 Healthcare Technology Total Segments Other Items Total (Unaudited - In thousands) Operating loss $ — $ — $ — $ (4,849 ) $ (4,849 ) Other income (loss), net — 424 424 235 659 Equity income (loss) 48,184 (4,101 ) 44,083 (289 ) 43,794 Net income (loss) 48,184 (3,677 ) 44,507 (5,531 ) 38,976 Segment Assets: June 30, 2016 56,236 117,622 173,858 101,811 275,669 December 31, 2015 53,332 119,442 172,774 84,069 256,843 Three months ended June 30, 2015 Healthcare Technology Total Segments Other Items Total (Unaudited - In thousands) Operating loss $ — $ — $ — $ (4,754 ) $ (4,754 ) Other income (loss), net (72 ) — (72 ) 57 (15 ) Equity loss (13,063 ) (606 ) (13,669 ) (96 ) (13,765 ) Net loss (13,135 ) (606 ) (13,741 ) (5,281 ) (19,022 ) Six months ended June 30, 2016 Healthcare Technology Total Segments Other Items Total (Unaudited - In thousands) Operating loss $ — $ — $ — $ (10,077 ) $ (10,077 ) Other income (loss), net — 424 424 235 659 Equity income (loss) 43,188 (8,601 ) 34,587 (288 ) 34,299 Net income (loss) 43,188 (8,177 ) 35,011 (11,487 ) 23,524 Six months ended June 30, 2015 Healthcare Technology Total Segments Other Items Total (Unaudited - In thousands) Operating loss $ — $ — $ — $ (9,634 ) $ (9,634 ) Other income (loss), net (311 ) — (311 ) (92 ) (403 ) Equity income (loss) (17,105 ) (5,378 ) (22,483 ) 56 (22,427 ) Net loss (17,416 ) (5,378 ) (22,794 ) (10,831 ) (33,625 )</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had outstanding guarantees of $3.8 million at June 30, 2016 which related to one of the Company's private equity holdings. Under certain circumstances, the Company may be required to return a portion or all the distributions it received as a general partner of a private equity fund (“clawback”). The maximum clawback the Company could be required to return due to its general partner interest is approximately $1.3 million , of which $1.0 million was reflected in Accrued expenses and other current liabilities and $0.3 million was reflected in Other long-term liabilities on the Consolidated Balance Sheets at June 30, 2016 . The Company’s ownership in the fund is 19% . The clawback liability is joint and several; therefore the Company may be required to fund the clawback for other general partners should they default. The Company believes its potential liability due to the possibility of default by other general partners is remote. 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2.2 million was included in Other long-term liabilities on the Consolidated Balance Sheet at June 30, 2016 . The Company provided a $6.3 million letter of credit expiring on March 19, 2019 to the landlord of CompuCom Systems, Inc.’s Dallas headquarters as required in connection with the sale of CompuCom Systems in 2004. 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3.0 million at June 30, 2016 . In June 2011, the Company's former partner company, Advanced BioHealing, Inc. (“ABH”) was acquired by Shire plc. Prior to the expiration of the escrow period in March 2012, Shire plc filed a claim against all amounts held in escrow related to the sale based principally upon a United States Department of Justice (“DOJ”) false claims act investigation relating to ABH. No further proceeds will be distributed to the Company or other former owners until the validity of such claims is determined. The Company presently views it as unlikely that it will receive any portion of such amount in the short- or long-term. In connection with the above-referenced investigation, in July 2015 the Company received a Civil Investigation Demand-Documentary Material from the DOJ regarding ABH and Safeguard’s relationship with ABH. Safeguard intends to cooperate with the investigation.</t>
  </si>
  <si>
    <t>Equity</t>
  </si>
  <si>
    <t>Equity [Abstract]</t>
  </si>
  <si>
    <t>Equity In July 2015, the Company's Board of Directors authorized the Company, from time to time and depending on market conditions, to repurchase up to $25.0 million of the Company's outstanding common stock. The Company repurchased 0.4 million shares at an aggregate cost of $5.4 million during the six months ended June 30, 2016.</t>
  </si>
  <si>
    <t>Ownership Interests in and Advances to Partner Companies and Funds (Tables)</t>
  </si>
  <si>
    <t>Ownership Interests in and Advances to Partner Companies and Private Equity Funds</t>
  </si>
  <si>
    <t>The following summarizes the carrying value of the Company’s ownership interests in and advances to partner companies. June 30, 2016 December 31, 2015 (Unaudited - In thousands) Equity Method: Partner companies $ 157,944 $ 150,898 Private equity funds 495 942 158,439 151,840 Cost Method: Partner companies 1,200 5,024 Private equity funds 1,706 1,966 2,906 6,990 Advances to partner companies 14,714 12,771 $ 176,059 $ 171,601</t>
  </si>
  <si>
    <t>Equity Method Investments</t>
  </si>
  <si>
    <t xml:space="preserve"> Company discloses aggregate summarized statements of operations for any partner companies accounted for under the equity method that are deemed significant. The following table provides significant partner company operations information for the six months ended June 30, 2016 and 2015. The partner company results of operations have been compiled from respective partner company financial statements, reflect certain historical adjustments, and are reported on a one quarter lag. Six Months Ended June 30, 2016 June 30, 2015 (In thousands) Results of Operations: Revenue $ 13,298 $ 11,080 Gross profit $ 12,917 $ 10,564 Net income (loss) $ 13,721 $ (415 )</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June 30, 2016 and December 31, 2015 : Carrying Value Fair Value Measurement at June 30, 2016 Level 1 Level 2 Level 3 (Unaudited - In thousands) Cash and cash equivalents $ 66,231 $ 66,231 $ — $ — Marketable securities—held-to-maturity: Government agency bonds $ 614 $ 614 $ — $ — Certificates of deposit 24,528 24,528 — — Total marketable securities $ 25,142 $ 25,142 $ — $ — Carrying Value Fair Value Measurement at December 31, 2015 Level 1 Level 2 Level 3 (Unaudited - In thousands) Cash and cash equivalents $ 32,838 $ 32,838 $ — $ — Marketable securities—held-to-maturity: Government agency bonds $ 1,329 $ 1,329 $ — $ — Certificates of deposit 39,434 39,434 — — Total marketable securities $ 40,763 $ 40,763 $ — $ —</t>
  </si>
  <si>
    <t>Stock-Based Compensation (Tables)</t>
  </si>
  <si>
    <t>Stock-Based Compensation Expense</t>
  </si>
  <si>
    <t>Stock-based compensation expense was recognized in the Consolidated Statements of Operations as follows: Three months ended June 30, Six months ended June 30, 2016 2015 2016 2015 (Unaudited - In thousands) General and administrative expense $ 467 $ 735 $ 1,275 $ 992 $ 467 $ 735 $ 1,275 $ 992</t>
  </si>
  <si>
    <t>Types of Vesting Schedules</t>
  </si>
  <si>
    <t>At June 30, 2016 , the Company had outstanding options that vest based on two different types of vesting schedules: 1) performance-based; 2) service-based.</t>
  </si>
  <si>
    <t>Net Income (Loss) Per Share (Tables)</t>
  </si>
  <si>
    <t>Calculations of Net Loss Per Share</t>
  </si>
  <si>
    <t>The calculations of net income (loss) per share were as follows: Three months ended June 30, Six months ended June 30, 2016 2015 2016 2015 (Unaudited - In thousands, except per share data) Basic: Net income (loss) $ 38,976 $ (19,022 ) $ 23,524 $ (33,625 ) Weighted average common shares outstanding 20,333 20,895 20,391 20,878 Net income (loss) per share $ 1.92 $ (0.91 ) $ 1.15 $ (1.61 ) Diluted: Net income (loss) $ 38,976 $ (19,022 ) $ 23,524 $ (33,625 ) Interest on convertible senior debentures 1,119 — 2,229 — Net income (loss) for dilutive share computation $ 40,095 $ (19,022 ) $ 25,753 $ (33,625 ) Number of shares used in basic per share computation 20,333 20,895 20,391 20,878 Convertible senior debentures 3,034 — 3,034 — Unvested restricted stock and DSUs 148 — 155 — Employee stock options 24 — 22 — Weighted average common shares outstanding 23,539 20,895 23,602 20,878 Net income (loss) per share $ 1.70 $ (0.91 ) $ 1.09 $ (1.61 )</t>
  </si>
  <si>
    <t>Operating Segments (Tables)</t>
  </si>
  <si>
    <t>Active Partner Companies by Segment</t>
  </si>
  <si>
    <t>The Company’s active partner companies by segment were as follows as of June 30, 2016 : Healthcare Partner Company Safeguard Primary Ownership as of June 30, 2016 Accounting Method AdvantEdge Healthcare Solutions, Inc. 40.1% Equity Aktana, Inc. 23.4% Equity Aventura, Inc. 19.9% Equity Good Start Genetics, Inc. 29.6% Equity InfoBionic, Inc. 40.5% Equity Medivo, Inc. 34.5% Equity meQuilibrium 31.5% Equity NovaSom, Inc. 31.7% Equity Propeller Health, Inc. 24.5% Equity Syapse, Inc. 29.2% Equity Trice Medical, Inc. 27.7% Equity Zipnosis, Inc. 26.2% Equity Technology Partner Company Safeguard Primary Ownership as of June 30, 2016 Accounting Method Apprenda, Inc. 29.5% Equity Beyond.com, Inc. 38.2% Equity Cask Data, Inc. 34.2% Equity CloudMine, Inc. 30.1% Equity Clutch Holdings, Inc. 38.5% Equity Full Measure Education, Inc. 36.0% Equity Hoopla Software, Inc. 25.6% Equity Lumesis, Inc. 44.2% Equity MediaMath, Inc. 20.5% Equity Pneuron Corporation 35.4% Equity QuanticMind, Inc. 23.6% Equity Sonobi, Inc. 22.6% Equity Spongecell, Inc. 23.0% Equity Transactis, Inc. 24.2% Equity WebLinc, Inc. 38.0% Equity</t>
  </si>
  <si>
    <t>Segment Data from Operations</t>
  </si>
  <si>
    <t xml:space="preserve"> Three months ended June 30, 2016 Healthcare Technology Total Segments Other Items Total (Unaudited - In thousands) Operating loss $ — $ — $ — $ (4,849 ) $ (4,849 ) Other income (loss), net — 424 424 235 659 Equity income (loss) 48,184 (4,101 ) 44,083 (289 ) 43,794 Net income (loss) 48,184 (3,677 ) 44,507 (5,531 ) 38,976 Segment Assets: June 30, 2016 56,236 117,622 173,858 101,811 275,669 December 31, 2015 53,332 119,442 172,774 84,069 256,843 Three months ended June 30, 2015 Healthcare Technology Total Segments Other Items Total (Unaudited - In thousands) Operating loss $ — $ — $ — $ (4,754 ) $ (4,754 ) Other income (loss), net (72 ) — (72 ) 57 (15 ) Equity loss (13,063 ) (606 ) (13,669 ) (96 ) (13,765 ) Net loss (13,135 ) (606 ) (13,741 ) (5,281 ) (19,022 ) Six months ended June 30, 2016 Healthcare Technology Total Segments Other Items Total (Unaudited - In thousands) Operating loss $ — $ — $ — $ (10,077 ) $ (10,077 ) Other income (loss), net — 424 424 235 659 Equity income (loss) 43,188 (8,601 ) 34,587 (288 ) 34,299 Net income (loss) 43,188 (8,177 ) 35,011 (11,487 ) 23,524 Six months ended June 30, 2015 Healthcare Technology Total Segments Other Items Total (Unaudited - In thousands) Operating loss $ — $ — $ — $ (9,634 ) $ (9,634 ) Other income (loss), net (311 ) — (311 ) (92 ) (403 ) Equity income (loss) (17,105 ) (5,378 ) (22,483 ) 56 (22,427 ) Net loss (17,416 ) (5,378 ) (22,794 ) (10,831 ) (33,625 )</t>
  </si>
  <si>
    <t>General (Details) - USD ($) $ in Thousands</t>
  </si>
  <si>
    <t>Jan. 01, 2016</t>
  </si>
  <si>
    <t>New Accounting Pronouncements or Change in Accounting Principle [Line Items]</t>
  </si>
  <si>
    <t>Deferred finance costs, noncurrent, net</t>
  </si>
  <si>
    <t>Ownership Interests in and Advances to Partner Companies and Funds  - Carrying Value (Detail) - USD ($) $ in Thousands</t>
  </si>
  <si>
    <t>Investments In And Advances To Affiliates [Line Items]</t>
  </si>
  <si>
    <t>Equity method investments</t>
  </si>
  <si>
    <t>Cost method investments</t>
  </si>
  <si>
    <t>Advances to partner companies</t>
  </si>
  <si>
    <t>Investments in and advance to affiliates, subsidiaries, associates, and joint ventures</t>
  </si>
  <si>
    <t>Partner companies</t>
  </si>
  <si>
    <t>Private equity funds</t>
  </si>
  <si>
    <t>Ownership Interests in and Advances to Partner Companies and Funds  - Narrative (Detail) - USD ($)</t>
  </si>
  <si>
    <t>1 Months Ended</t>
  </si>
  <si>
    <t>Apr. 30, 2016</t>
  </si>
  <si>
    <t>Jan. 31, 2016</t>
  </si>
  <si>
    <t>Apr. 30, 2015</t>
  </si>
  <si>
    <t>Apr. 30, 2017</t>
  </si>
  <si>
    <t>Jul. 31, 2016</t>
  </si>
  <si>
    <t>Investment [Line Items]</t>
  </si>
  <si>
    <t>Proceeds from sale of business</t>
  </si>
  <si>
    <t>Revenue</t>
  </si>
  <si>
    <t>Gross profit</t>
  </si>
  <si>
    <t>AppFirst, Inc.</t>
  </si>
  <si>
    <t>Asset Impairment Charges</t>
  </si>
  <si>
    <t>Bridgevine Inc [Member]</t>
  </si>
  <si>
    <t>Gain on sale of business</t>
  </si>
  <si>
    <t>Putney, Inc.</t>
  </si>
  <si>
    <t>Drive Factor [Member]</t>
  </si>
  <si>
    <t>Thing Worx Inc</t>
  </si>
  <si>
    <t>Scenario, Forecast [Member] | Putney, Inc.</t>
  </si>
  <si>
    <t>Amount held in escrow</t>
  </si>
  <si>
    <t>Acquisitions of Ownership Interests in Partner Companies and Funds (Detail) - USD ($)</t>
  </si>
  <si>
    <t>2 Months Ended</t>
  </si>
  <si>
    <t>12 Months Ended</t>
  </si>
  <si>
    <t>17 Months Ended</t>
  </si>
  <si>
    <t>18 Months Ended</t>
  </si>
  <si>
    <t>20 Months Ended</t>
  </si>
  <si>
    <t>21 Months Ended</t>
  </si>
  <si>
    <t>34 Months Ended</t>
  </si>
  <si>
    <t>37 Months Ended</t>
  </si>
  <si>
    <t>47 Months Ended</t>
  </si>
  <si>
    <t>50 Months Ended</t>
  </si>
  <si>
    <t>52 Months Ended</t>
  </si>
  <si>
    <t>56 Months Ended</t>
  </si>
  <si>
    <t>67 Months Ended</t>
  </si>
  <si>
    <t>Mar. 31, 2016</t>
  </si>
  <si>
    <t>Feb. 29, 2016</t>
  </si>
  <si>
    <t>May 31, 2016</t>
  </si>
  <si>
    <t>Schedule of Equity Method Investments [Line Items]</t>
  </si>
  <si>
    <t>Payments to acquire equity method investments</t>
  </si>
  <si>
    <t>Aktana, Inc.</t>
  </si>
  <si>
    <t>Ownership interest under equity method, percentage</t>
  </si>
  <si>
    <t>23.40%</t>
  </si>
  <si>
    <t>InfoBionic</t>
  </si>
  <si>
    <t>Convertible bridge loan</t>
  </si>
  <si>
    <t>Lumesis, Inc.</t>
  </si>
  <si>
    <t>Novasom, Inc.</t>
  </si>
  <si>
    <t>Transactis</t>
  </si>
  <si>
    <t>Good Start Genetics, Inc.</t>
  </si>
  <si>
    <t>Hoopla Software, Inc.</t>
  </si>
  <si>
    <t>Full Measure</t>
  </si>
  <si>
    <t>WebLinc</t>
  </si>
  <si>
    <t>Spongecell</t>
  </si>
  <si>
    <t>Syapse, Inc.</t>
  </si>
  <si>
    <t>Clutch Holdings, LLC</t>
  </si>
  <si>
    <t>Fair Value Measurements  - Carrying Value and Fair Value of Certain Financial Assets and Liabilities Measured at Fair Value on Recurring Basis (Detail) - Fair Value, Measurements, Recurring - USD ($) $ in Thousands</t>
  </si>
  <si>
    <t>Fair Value, Assets and Liabilities Measured on Recurring and Nonrecurring Basis [Line Items]</t>
  </si>
  <si>
    <t>Total marketable securities</t>
  </si>
  <si>
    <t>Carrying (Reported) Amount, Fair Value Disclosure</t>
  </si>
  <si>
    <t>Government agency bonds | Level 1</t>
  </si>
  <si>
    <t>Government agency bonds | Level 2</t>
  </si>
  <si>
    <t>Government agency bonds | Level 3</t>
  </si>
  <si>
    <t>Government agency bonds | Carrying (Reported) Amount, Fair Value Disclosure</t>
  </si>
  <si>
    <t>Certificates of deposit | Level 1</t>
  </si>
  <si>
    <t>Certificates of deposit | Level 2</t>
  </si>
  <si>
    <t>Certificates of deposit | Level 3</t>
  </si>
  <si>
    <t>Certificates of deposit | Carrying (Reported) Amount, Fair Value Disclosure</t>
  </si>
  <si>
    <t>Fair Value Measurements  - Narrative (Detail) - USD ($) $ in Thousands</t>
  </si>
  <si>
    <t>Marketable securities, current</t>
  </si>
  <si>
    <t>Marketable securities, non current</t>
  </si>
  <si>
    <t>Convertible Debentures and Credit Arrangements  - Convertible Senior Debentures Narrative (Detail) - USD ($)</t>
  </si>
  <si>
    <t>Nov. 30, 2012</t>
  </si>
  <si>
    <t>Debt Instrument [Line Items]</t>
  </si>
  <si>
    <t>Convertible Senior Debentures due 2018</t>
  </si>
  <si>
    <t>Aggregate face value of convertible senior debentures</t>
  </si>
  <si>
    <t>Interest rate on debentures</t>
  </si>
  <si>
    <t>5.25%</t>
  </si>
  <si>
    <t>Fair value of debentures outstanding</t>
  </si>
  <si>
    <t>Gross carrying amount of equity component</t>
  </si>
  <si>
    <t>Unamortized discount</t>
  </si>
  <si>
    <t>Carrying value of liability component</t>
  </si>
  <si>
    <t>Amortization of debt discount (premium)</t>
  </si>
  <si>
    <t>Debt instrument, interest rate, effective percentage</t>
  </si>
  <si>
    <t>8.70%</t>
  </si>
  <si>
    <t>Convertible Debentures and Credit Arrangements  - Credit Arrangements Narrative (Detail) - Credit Arrangements</t>
  </si>
  <si>
    <t>Jun. 30, 2016USD ($)</t>
  </si>
  <si>
    <t>Maximum aggregate amount of revolving credit facility in the form of borrowings, guarantees and issuances of letters of credit (subject to a $20 million sublimit)</t>
  </si>
  <si>
    <t>Sublimit facility attached on revolving credit facility</t>
  </si>
  <si>
    <t>Amount available for borrowing under revolving credit facility</t>
  </si>
  <si>
    <t>After Amendment</t>
  </si>
  <si>
    <t>Credit facility maturity date</t>
  </si>
  <si>
    <t>Dec. 19,
		2016</t>
  </si>
  <si>
    <t>Landlord Of Compu Com Systems Incs Dallas Headquarters</t>
  </si>
  <si>
    <t>Letter of credit under the credit facility</t>
  </si>
  <si>
    <t>Letter of credit expiration date</t>
  </si>
  <si>
    <t>Mar. 19,
		2019</t>
  </si>
  <si>
    <t>Stock-Based Compensation  - Stock-Based Compensation Expense (Detail) - USD ($) $ in Thousands</t>
  </si>
  <si>
    <t>Employee Service Share Based Compensation Allocation Of Recognized Period Costs [Line Items]</t>
  </si>
  <si>
    <t>General And Administrative Expenses</t>
  </si>
  <si>
    <t>Stock-Based Compensation  - Narrative (Detail) $ in Millions</t>
  </si>
  <si>
    <t>Jun. 30, 2016USD ($)vesting_type</t>
  </si>
  <si>
    <t>Jun. 30, 2015USD ($)</t>
  </si>
  <si>
    <t>Jun. 30, 2016USD ($)vesting_typeyrshares</t>
  </si>
  <si>
    <t>Jun. 30, 2015USD ($)shares</t>
  </si>
  <si>
    <t>Share Based Compensation Arrangement By Share Based Payment Award [Line Items]</t>
  </si>
  <si>
    <t>Number of award vesting types | vesting_type</t>
  </si>
  <si>
    <t>Cash liability for performance-based units | $</t>
  </si>
  <si>
    <t>Performance Shares</t>
  </si>
  <si>
    <t>Stock-based compensation expense | $</t>
  </si>
  <si>
    <t>Stock-based compensation, maximum number of unvested shares | shares</t>
  </si>
  <si>
    <t>Service Based Award</t>
  </si>
  <si>
    <t>Vesting period</t>
  </si>
  <si>
    <t>4 years</t>
  </si>
  <si>
    <t>Expiration period</t>
  </si>
  <si>
    <t>8 years</t>
  </si>
  <si>
    <t>Options issued | shares</t>
  </si>
  <si>
    <t>Options, forfeitures in period | shares</t>
  </si>
  <si>
    <t>Deferred Stock Units</t>
  </si>
  <si>
    <t>Percentage of shares vested in lieu of directors fees at the grant date</t>
  </si>
  <si>
    <t>100.00%</t>
  </si>
  <si>
    <t>Portion of Director fees matched to deferred stock units</t>
  </si>
  <si>
    <t>25.00%</t>
  </si>
  <si>
    <t>Vesting period of deferred stock</t>
  </si>
  <si>
    <t>1 year</t>
  </si>
  <si>
    <t>Minimum age required for meeting directors fees deferred vest criteria | yr</t>
  </si>
  <si>
    <t>Deferred Stock Units | Director</t>
  </si>
  <si>
    <t>Shares issued to non-employee individual | shares</t>
  </si>
  <si>
    <t>Deferred stock units, performance-based stock units and restricted stock</t>
  </si>
  <si>
    <t>Income Taxes (Detail) - USD ($) $ in Thousands</t>
  </si>
  <si>
    <t>Net Income (Loss) Per Share  - Calculations of Net Income (Loss) Per Share (Detail) - USD ($) $ / shares in Units, shares in Thousands, $ in Thousands</t>
  </si>
  <si>
    <t>Basic:</t>
  </si>
  <si>
    <t>Weighted average common shares outstanding (in shares)</t>
  </si>
  <si>
    <t>Net income (loss) per share (in dollars per share)</t>
  </si>
  <si>
    <t>Diluted:</t>
  </si>
  <si>
    <t>Interest on convertible senior debentures</t>
  </si>
  <si>
    <t>Net income (loss) for dilutive share computation</t>
  </si>
  <si>
    <t>Restricted Stock Unit And Performance Stock Unit And Deferred Stock Unit</t>
  </si>
  <si>
    <t>Unvested restricted stock, DSUs, and employee stock options (in shares)</t>
  </si>
  <si>
    <t>Employee stock options</t>
  </si>
  <si>
    <t>Convertible senior debentures (in shares)</t>
  </si>
  <si>
    <t>Net Income (Loss) Per Share  - Narrative (Detail) - $ / shares shares in Millions</t>
  </si>
  <si>
    <t>Stock Options</t>
  </si>
  <si>
    <t>Antidilutive Securities Excluded From Computation Of Earnings Per Share [Line Items]</t>
  </si>
  <si>
    <t>Share of common stock excluded from diluted net loss per share calculation (in shares)</t>
  </si>
  <si>
    <t>Shares of common stock at prices ranging, lower limit (in dollars per share)</t>
  </si>
  <si>
    <t>Shares of common stock at prices ranging, upper limit (in dollars per share)</t>
  </si>
  <si>
    <t>Operating Segments  - Narrative (Detail) $ in Millions</t>
  </si>
  <si>
    <t>Jun. 30, 2016USD ($)nonconsolidated_partner_company</t>
  </si>
  <si>
    <t>Dec. 31, 2015USD ($)</t>
  </si>
  <si>
    <t>Segment Reporting Information [Line Items]</t>
  </si>
  <si>
    <t>Non-consolidated partner companies | nonconsolidated_partner_company</t>
  </si>
  <si>
    <t>Other Items</t>
  </si>
  <si>
    <t>Total assets included cash, cash equivalents, cash held in escrow, and marketable securities | $</t>
  </si>
  <si>
    <t>Operating Segments  - Active Partner Companies by Segment (Detail)</t>
  </si>
  <si>
    <t>Healthcare | AdvantEdge Healthcare Solutions, Inc.</t>
  </si>
  <si>
    <t>40.10%</t>
  </si>
  <si>
    <t>Healthcare | Aktana, Inc.</t>
  </si>
  <si>
    <t>Healthcare | Aventura</t>
  </si>
  <si>
    <t>19.90%</t>
  </si>
  <si>
    <t>Healthcare | Good Start Genetics, Inc.</t>
  </si>
  <si>
    <t>29.60%</t>
  </si>
  <si>
    <t>Healthcare | InfoBionic</t>
  </si>
  <si>
    <t>40.50%</t>
  </si>
  <si>
    <t>Healthcare | Medivo, Inc.</t>
  </si>
  <si>
    <t>34.50%</t>
  </si>
  <si>
    <t>Healthcare | meQuilibrium</t>
  </si>
  <si>
    <t>31.50%</t>
  </si>
  <si>
    <t>Healthcare | Novasom, Inc.</t>
  </si>
  <si>
    <t>31.70%</t>
  </si>
  <si>
    <t>Healthcare | Propeller</t>
  </si>
  <si>
    <t>24.50%</t>
  </si>
  <si>
    <t>Healthcare | Syapse, Inc.</t>
  </si>
  <si>
    <t>29.20%</t>
  </si>
  <si>
    <t>Healthcare | Trice</t>
  </si>
  <si>
    <t>27.70%</t>
  </si>
  <si>
    <t>Healthcare | Zipnosis</t>
  </si>
  <si>
    <t>26.20%</t>
  </si>
  <si>
    <t>Technology | Apprenda</t>
  </si>
  <si>
    <t>29.50%</t>
  </si>
  <si>
    <t>Technology | Beyond.com, Inc</t>
  </si>
  <si>
    <t>38.20%</t>
  </si>
  <si>
    <t>Technology | Cask Data</t>
  </si>
  <si>
    <t>34.20%</t>
  </si>
  <si>
    <t>Technology | CloudMine</t>
  </si>
  <si>
    <t>30.10%</t>
  </si>
  <si>
    <t>Technology | Clutch Holdings, LLC</t>
  </si>
  <si>
    <t>38.50%</t>
  </si>
  <si>
    <t>Technology | Full Measure</t>
  </si>
  <si>
    <t>36.00%</t>
  </si>
  <si>
    <t>Technology | Hoopla Software, Inc.</t>
  </si>
  <si>
    <t>25.60%</t>
  </si>
  <si>
    <t>Technology | Lumesis, Inc.</t>
  </si>
  <si>
    <t>44.20%</t>
  </si>
  <si>
    <t>Technology | MediaMath, Inc.</t>
  </si>
  <si>
    <t>20.50%</t>
  </si>
  <si>
    <t>Technology | Pneuron</t>
  </si>
  <si>
    <t>35.40%</t>
  </si>
  <si>
    <t>Technology | QuanticMind, Inc.</t>
  </si>
  <si>
    <t>23.60%</t>
  </si>
  <si>
    <t>Technology | Sonobi</t>
  </si>
  <si>
    <t>22.60%</t>
  </si>
  <si>
    <t>Technology | Spongecell, Inc.</t>
  </si>
  <si>
    <t>23.00%</t>
  </si>
  <si>
    <t>Technology | Transactis</t>
  </si>
  <si>
    <t>24.20%</t>
  </si>
  <si>
    <t>Technology | WebLinc</t>
  </si>
  <si>
    <t>38.00%</t>
  </si>
  <si>
    <t>Operating Segments  - Segment Data from Operations (Detail) - USD ($) $ in Thousands</t>
  </si>
  <si>
    <t>Segment assets</t>
  </si>
  <si>
    <t>Healthcare</t>
  </si>
  <si>
    <t>Technology</t>
  </si>
  <si>
    <t>Reportable Subsegments</t>
  </si>
  <si>
    <t>Commitments and Contingencies (Detail) - USD ($) $ in Thousands</t>
  </si>
  <si>
    <t>Oct. 31, 2001</t>
  </si>
  <si>
    <t>Commitment Contingencies And Guarantees [Line Items]</t>
  </si>
  <si>
    <t>Accrued expenses</t>
  </si>
  <si>
    <t>Annual payments</t>
  </si>
  <si>
    <t>Employee Severance</t>
  </si>
  <si>
    <t>Maximum severance payments</t>
  </si>
  <si>
    <t>Letter of credit</t>
  </si>
  <si>
    <t>Liability to former chairman and chief executive officer, current</t>
  </si>
  <si>
    <t>Liability to former chairman and chief executive officer, non-current</t>
  </si>
  <si>
    <t>Clawback Liability</t>
  </si>
  <si>
    <t>Company's ownership in the funds</t>
  </si>
  <si>
    <t>19.00%</t>
  </si>
  <si>
    <t>Company outstanding guarantees</t>
  </si>
  <si>
    <t>Equity (Details) - USD ($) shares in Millions</t>
  </si>
  <si>
    <t>Jul. 01, 2015</t>
  </si>
  <si>
    <t>Equity, Class of Treasury Stock [Line Items]</t>
  </si>
  <si>
    <t>Stock repurchased during period, value</t>
  </si>
  <si>
    <t>Stock repurchase program, authorized amount</t>
  </si>
  <si>
    <t>Subsequent Events (Details) - USD ($) $ in Thousand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11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0224506</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35</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6231</v>
      </c>
      <c s="7" r="C3" t="n">
        <v>32838</v>
      </c>
    </row>
    <row spans="1:3" r="4">
      <c s="4" r="A4" t="s">
        <v>28</v>
      </c>
      <c s="6" r="B4" t="n">
        <v>14462</v>
      </c>
      <c s="6" r="C4" t="n">
        <v>31020</v>
      </c>
    </row>
    <row spans="1:3" r="5">
      <c s="4" r="A5" t="s">
        <v>29</v>
      </c>
      <c s="6" r="B5" t="n">
        <v>2345</v>
      </c>
      <c s="6" r="C5" t="n">
        <v>5810</v>
      </c>
    </row>
    <row spans="1:3" r="6">
      <c s="4" r="A6" t="s">
        <v>30</v>
      </c>
      <c s="6" r="B6" t="n">
        <v>83038</v>
      </c>
      <c s="6" r="C6" t="n">
        <v>69668</v>
      </c>
    </row>
    <row spans="1:3" r="7">
      <c s="4" r="A7" t="s">
        <v>31</v>
      </c>
      <c s="6" r="B7" t="n">
        <v>2055</v>
      </c>
      <c s="6" r="C7" t="n">
        <v>2145</v>
      </c>
    </row>
    <row spans="1:3" r="8">
      <c s="4" r="A8" t="s">
        <v>32</v>
      </c>
      <c s="6" r="B8" t="n">
        <v>176059</v>
      </c>
      <c s="6" r="C8" t="n">
        <v>171601</v>
      </c>
    </row>
    <row spans="1:3" r="9">
      <c s="4" r="A9" t="s">
        <v>33</v>
      </c>
      <c s="6" r="B9" t="n">
        <v>2845</v>
      </c>
      <c s="6" r="C9" t="n">
        <v>2649</v>
      </c>
    </row>
    <row spans="1:3" r="10">
      <c s="4" r="A10" t="s">
        <v>34</v>
      </c>
      <c s="6" r="B10" t="n">
        <v>10680</v>
      </c>
      <c s="6" r="C10" t="n">
        <v>9743</v>
      </c>
    </row>
    <row spans="1:3" r="11">
      <c s="4" r="A11" t="s">
        <v>35</v>
      </c>
      <c s="6" r="B11" t="n">
        <v>992</v>
      </c>
      <c s="6" r="C11" t="n">
        <v>1037</v>
      </c>
    </row>
    <row spans="1:3" r="12">
      <c s="4" r="A12" t="s">
        <v>36</v>
      </c>
      <c s="6" r="B12" t="n">
        <v>275669</v>
      </c>
      <c s="6" r="C12" t="n">
        <v>256843</v>
      </c>
    </row>
    <row spans="1:3" r="13">
      <c s="3" r="A13" t="s">
        <v>37</v>
      </c>
    </row>
    <row spans="1:3" r="14">
      <c s="4" r="A14" t="s">
        <v>38</v>
      </c>
      <c s="6" r="B14" t="n">
        <v>155</v>
      </c>
      <c s="6" r="C14" t="n">
        <v>290</v>
      </c>
    </row>
    <row spans="1:3" r="15">
      <c s="4" r="A15" t="s">
        <v>39</v>
      </c>
      <c s="6" r="B15" t="n">
        <v>2556</v>
      </c>
      <c s="6" r="C15" t="n">
        <v>3338</v>
      </c>
    </row>
    <row spans="1:3" r="16">
      <c s="4" r="A16" t="s">
        <v>40</v>
      </c>
      <c s="6" r="B16" t="n">
        <v>2550</v>
      </c>
      <c s="6" r="C16" t="n">
        <v>2789</v>
      </c>
    </row>
    <row spans="1:3" r="17">
      <c s="4" r="A17" t="s">
        <v>41</v>
      </c>
      <c s="6" r="B17" t="n">
        <v>5261</v>
      </c>
      <c s="6" r="C17" t="n">
        <v>6417</v>
      </c>
    </row>
    <row spans="1:3" r="18">
      <c s="4" r="A18" t="s">
        <v>42</v>
      </c>
      <c s="6" r="B18" t="n">
        <v>4010</v>
      </c>
      <c s="6" r="C18" t="n">
        <v>3965</v>
      </c>
    </row>
    <row spans="1:3" r="19">
      <c s="4" r="A19" t="s">
        <v>43</v>
      </c>
      <c s="6" r="B19" t="n">
        <v>51740</v>
      </c>
      <c s="6" r="C19" t="n">
        <v>50956</v>
      </c>
    </row>
    <row spans="1:3" r="20">
      <c s="4" r="A20" t="s">
        <v>44</v>
      </c>
      <c s="6" r="B20" t="n">
        <v>61011</v>
      </c>
      <c s="6" r="C20" t="n">
        <v>61338</v>
      </c>
    </row>
    <row spans="1:3" r="21">
      <c s="4" r="A21" t="s">
        <v>45</v>
      </c>
      <c s="4" r="B21" t="s">
        <v>46</v>
      </c>
      <c s="4" r="C21" t="s">
        <v>46</v>
      </c>
    </row>
    <row spans="1:3" r="22">
      <c s="3" r="A22" t="s">
        <v>47</v>
      </c>
    </row>
    <row spans="1:3" r="23">
      <c s="4" r="A23" t="s">
        <v>48</v>
      </c>
      <c s="6" r="B23" t="n">
        <v>0</v>
      </c>
      <c s="6" r="C23" t="n">
        <v>0</v>
      </c>
    </row>
    <row spans="1:3" r="24">
      <c s="4" r="A24" t="s">
        <v>49</v>
      </c>
      <c s="6" r="B24" t="n">
        <v>2157</v>
      </c>
      <c s="6" r="C24" t="n">
        <v>2157</v>
      </c>
    </row>
    <row spans="1:3" r="25">
      <c s="4" r="A25" t="s">
        <v>50</v>
      </c>
      <c s="6" r="B25" t="n">
        <v>817614</v>
      </c>
      <c s="6" r="C25" t="n">
        <v>817434</v>
      </c>
    </row>
    <row spans="1:3" r="26">
      <c s="4" r="A26" t="s">
        <v>51</v>
      </c>
      <c s="6" r="B26" t="n">
        <v>-23759</v>
      </c>
      <c s="6" r="C26" t="n">
        <v>-19570</v>
      </c>
    </row>
    <row spans="1:3" r="27">
      <c s="4" r="A27" t="s">
        <v>52</v>
      </c>
      <c s="6" r="B27" t="n">
        <v>-581118</v>
      </c>
      <c s="6" r="C27" t="n">
        <v>-604270</v>
      </c>
    </row>
    <row spans="1:3" r="28">
      <c s="4" r="A28" t="s">
        <v>53</v>
      </c>
      <c s="6" r="B28" t="n">
        <v>-236</v>
      </c>
      <c s="6" r="C28" t="n">
        <v>-246</v>
      </c>
    </row>
    <row spans="1:3" r="29">
      <c s="4" r="A29" t="s">
        <v>54</v>
      </c>
      <c s="6" r="B29" t="n">
        <v>214658</v>
      </c>
      <c s="6" r="C29" t="n">
        <v>195505</v>
      </c>
    </row>
    <row spans="1:3" r="30">
      <c s="4" r="A30" t="s">
        <v>55</v>
      </c>
      <c s="7" r="B30" t="n">
        <v>275669</v>
      </c>
      <c s="7" r="C30" t="n">
        <v>256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3</v>
      </c>
    </row>
    <row spans="1:2" r="4">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4</v>
      </c>
      <c s="2" r="B1" t="s">
        <v>1</v>
      </c>
    </row>
    <row spans="1:2" r="2">
      <c s="2" r="B2" t="s">
        <v>2</v>
      </c>
    </row>
    <row spans="1:2" r="3">
      <c s="3" r="A3" t="s">
        <v>149</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55</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58</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s>
  <sheetData>
    <row spans="1:5" r="1">
      <c s="1" r="A1" t="s">
        <v>187</v>
      </c>
      <c s="2" r="C1" t="s">
        <v>188</v>
      </c>
      <c s="2" r="D1" t="s">
        <v>25</v>
      </c>
    </row>
    <row spans="1:5" r="2">
      <c s="3" r="A2" t="s">
        <v>189</v>
      </c>
    </row>
    <row spans="1:5" r="3">
      <c s="4" r="A3" t="s">
        <v>111</v>
      </c>
      <c s="4" r="B3" t="s">
        <v>112</v>
      </c>
      <c s="7" r="D3" t="n">
        <v>0</v>
      </c>
    </row>
    <row spans="1:5" r="4">
      <c s="4" r="A4" t="s">
        <v>190</v>
      </c>
      <c s="6" r="D4" t="n">
        <v>800</v>
      </c>
    </row>
    <row spans="1:5" r="5">
      <c s="4" r="A5" t="s">
        <v>105</v>
      </c>
    </row>
    <row spans="1:5" r="6">
      <c s="3" r="A6" t="s">
        <v>189</v>
      </c>
    </row>
    <row spans="1:5" r="7">
      <c s="4" r="A7" t="s">
        <v>111</v>
      </c>
      <c s="7" r="C7" t="n">
        <v>400</v>
      </c>
      <c s="7" r="D7" t="n">
        <v>372</v>
      </c>
      <c s="4" r="E7" t="s">
        <v>112</v>
      </c>
    </row>
    <row spans="1:5" r="8">
      <c r="A8" t="n"/>
    </row>
    <row spans="1:5" r="9">
      <c s="4" r="A9" t="s">
        <v>112</v>
      </c>
      <c s="4" r="B9" t="s">
        <v>126</v>
      </c>
    </row>
  </sheetData>
  <mergeCells count="4">
    <mergeCell ref="A1:B1"/>
    <mergeCell ref="D1:E1"/>
    <mergeCell ref="A8:D8"/>
    <mergeCell ref="B9:D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25</v>
      </c>
    </row>
    <row spans="1:3" r="2">
      <c s="3" r="A2" t="s">
        <v>192</v>
      </c>
    </row>
    <row spans="1:3" r="3">
      <c s="4" r="A3" t="s">
        <v>193</v>
      </c>
      <c s="7" r="B3" t="n">
        <v>158439</v>
      </c>
      <c s="7" r="C3" t="n">
        <v>151840</v>
      </c>
    </row>
    <row spans="1:3" r="4">
      <c s="4" r="A4" t="s">
        <v>194</v>
      </c>
      <c s="6" r="B4" t="n">
        <v>2906</v>
      </c>
      <c s="6" r="C4" t="n">
        <v>6990</v>
      </c>
    </row>
    <row spans="1:3" r="5">
      <c s="4" r="A5" t="s">
        <v>195</v>
      </c>
      <c s="6" r="B5" t="n">
        <v>14714</v>
      </c>
      <c s="6" r="C5" t="n">
        <v>12771</v>
      </c>
    </row>
    <row spans="1:3" r="6">
      <c s="4" r="A6" t="s">
        <v>196</v>
      </c>
      <c s="6" r="B6" t="n">
        <v>176059</v>
      </c>
      <c s="6" r="C6" t="n">
        <v>171601</v>
      </c>
    </row>
    <row spans="1:3" r="7">
      <c s="4" r="A7" t="s">
        <v>197</v>
      </c>
    </row>
    <row spans="1:3" r="8">
      <c s="3" r="A8" t="s">
        <v>192</v>
      </c>
    </row>
    <row spans="1:3" r="9">
      <c s="4" r="A9" t="s">
        <v>193</v>
      </c>
      <c s="6" r="B9" t="n">
        <v>157944</v>
      </c>
      <c s="6" r="C9" t="n">
        <v>150898</v>
      </c>
    </row>
    <row spans="1:3" r="10">
      <c s="4" r="A10" t="s">
        <v>194</v>
      </c>
      <c s="6" r="B10" t="n">
        <v>1200</v>
      </c>
      <c s="6" r="C10" t="n">
        <v>5024</v>
      </c>
    </row>
    <row spans="1:3" r="11">
      <c s="4" r="A11" t="s">
        <v>198</v>
      </c>
    </row>
    <row spans="1:3" r="12">
      <c s="3" r="A12" t="s">
        <v>192</v>
      </c>
    </row>
    <row spans="1:3" r="13">
      <c s="4" r="A13" t="s">
        <v>193</v>
      </c>
      <c s="6" r="B13" t="n">
        <v>495</v>
      </c>
      <c s="6" r="C13" t="n">
        <v>942</v>
      </c>
    </row>
    <row spans="1:3" r="14">
      <c s="4" r="A14" t="s">
        <v>194</v>
      </c>
      <c s="7" r="B14" t="n">
        <v>1706</v>
      </c>
      <c s="7" r="C14" t="n">
        <v>19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s>
  <sheetData>
    <row spans="1:12" r="1">
      <c s="1" r="A1" t="s">
        <v>199</v>
      </c>
      <c s="2" r="B1" t="s">
        <v>200</v>
      </c>
      <c s="2" r="F1" t="s">
        <v>65</v>
      </c>
      <c s="2" r="H1" t="s">
        <v>1</v>
      </c>
    </row>
    <row spans="1:12" r="2">
      <c s="2" r="B2" t="s">
        <v>2</v>
      </c>
      <c s="2" r="C2" t="s">
        <v>201</v>
      </c>
      <c s="2" r="D2" t="s">
        <v>202</v>
      </c>
      <c s="2" r="E2" t="s">
        <v>203</v>
      </c>
      <c s="2" r="F2" t="s">
        <v>2</v>
      </c>
      <c s="2" r="G2" t="s">
        <v>66</v>
      </c>
      <c s="2" r="H2" t="s">
        <v>2</v>
      </c>
      <c s="2" r="I2" t="s">
        <v>66</v>
      </c>
      <c s="2" r="J2" t="s">
        <v>204</v>
      </c>
      <c s="2" r="K2" t="s">
        <v>205</v>
      </c>
      <c s="2" r="L2" t="s">
        <v>25</v>
      </c>
    </row>
    <row spans="1:12" r="3">
      <c s="3" r="A3" t="s">
        <v>206</v>
      </c>
    </row>
    <row spans="1:12" r="4">
      <c s="4" r="A4" t="s">
        <v>193</v>
      </c>
      <c s="7" r="B4" t="n">
        <v>158439000</v>
      </c>
      <c s="7" r="F4" t="n">
        <v>158439000</v>
      </c>
      <c s="7" r="H4" t="n">
        <v>158439000</v>
      </c>
      <c s="7" r="L4" t="n">
        <v>151840000</v>
      </c>
    </row>
    <row spans="1:12" r="5">
      <c s="4" r="A5" t="s">
        <v>207</v>
      </c>
      <c s="6" r="H5" t="n">
        <v>72824000</v>
      </c>
      <c s="7" r="I5" t="n">
        <v>11379000</v>
      </c>
    </row>
    <row spans="1:12" r="6">
      <c s="4" r="A6" t="s">
        <v>208</v>
      </c>
      <c s="6" r="H6" t="n">
        <v>13298000</v>
      </c>
      <c s="6" r="I6" t="n">
        <v>11080000</v>
      </c>
    </row>
    <row spans="1:12" r="7">
      <c s="4" r="A7" t="s">
        <v>209</v>
      </c>
      <c s="6" r="H7" t="n">
        <v>12917000</v>
      </c>
      <c s="6" r="I7" t="n">
        <v>10564000</v>
      </c>
    </row>
    <row spans="1:12" r="8">
      <c s="4" r="A8" t="s">
        <v>76</v>
      </c>
      <c s="6" r="H8" t="n">
        <v>13721000</v>
      </c>
      <c s="6" r="I8" t="n">
        <v>-415000</v>
      </c>
    </row>
    <row spans="1:12" r="9">
      <c s="4" r="A9" t="s">
        <v>210</v>
      </c>
    </row>
    <row spans="1:12" r="10">
      <c s="3" r="A10" t="s">
        <v>206</v>
      </c>
    </row>
    <row spans="1:12" r="11">
      <c s="4" r="A11" t="s">
        <v>211</v>
      </c>
      <c s="6" r="F11" t="n">
        <v>1700000</v>
      </c>
      <c s="6" r="H11" t="n">
        <v>1700000</v>
      </c>
    </row>
    <row spans="1:12" r="12">
      <c s="4" r="A12" t="s">
        <v>193</v>
      </c>
      <c s="6" r="B12" t="n">
        <v>0</v>
      </c>
      <c s="6" r="F12" t="n">
        <v>0</v>
      </c>
      <c s="6" r="H12" t="n">
        <v>0</v>
      </c>
    </row>
    <row spans="1:12" r="13">
      <c s="4" r="A13" t="s">
        <v>207</v>
      </c>
      <c s="6" r="B13" t="n">
        <v>900000</v>
      </c>
    </row>
    <row spans="1:12" r="14">
      <c s="4" r="A14" t="s">
        <v>212</v>
      </c>
    </row>
    <row spans="1:12" r="15">
      <c s="3" r="A15" t="s">
        <v>206</v>
      </c>
    </row>
    <row spans="1:12" r="16">
      <c s="4" r="A16" t="s">
        <v>207</v>
      </c>
      <c s="7" r="B16" t="n">
        <v>5000000</v>
      </c>
    </row>
    <row spans="1:12" r="17">
      <c s="4" r="A17" t="s">
        <v>213</v>
      </c>
      <c s="6" r="F17" t="n">
        <v>400000</v>
      </c>
      <c s="6" r="H17" t="n">
        <v>500000</v>
      </c>
    </row>
    <row spans="1:12" r="18">
      <c s="4" r="A18" t="s">
        <v>214</v>
      </c>
    </row>
    <row spans="1:12" r="19">
      <c s="3" r="A19" t="s">
        <v>206</v>
      </c>
    </row>
    <row spans="1:12" r="20">
      <c s="4" r="A20" t="s">
        <v>207</v>
      </c>
      <c s="7" r="C20" t="n">
        <v>58200000</v>
      </c>
    </row>
    <row spans="1:12" r="21">
      <c s="4" r="A21" t="s">
        <v>213</v>
      </c>
      <c s="6" r="F21" t="n">
        <v>55200000</v>
      </c>
      <c s="6" r="H21" t="n">
        <v>55200000</v>
      </c>
    </row>
    <row spans="1:12" r="22">
      <c s="4" r="A22" t="s">
        <v>215</v>
      </c>
    </row>
    <row spans="1:12" r="23">
      <c s="3" r="A23" t="s">
        <v>206</v>
      </c>
    </row>
    <row spans="1:12" r="24">
      <c s="4" r="A24" t="s">
        <v>207</v>
      </c>
      <c s="6" r="C24" t="n">
        <v>1100000</v>
      </c>
      <c s="7" r="E24" t="n">
        <v>9100000</v>
      </c>
    </row>
    <row spans="1:12" r="25">
      <c s="4" r="A25" t="s">
        <v>213</v>
      </c>
      <c s="7" r="F25" t="n">
        <v>1100000</v>
      </c>
      <c s="7" r="G25" t="n">
        <v>6100000</v>
      </c>
      <c s="6" r="H25" t="n">
        <v>1100000</v>
      </c>
      <c s="7" r="I25" t="n">
        <v>0</v>
      </c>
    </row>
    <row spans="1:12" r="26">
      <c s="4" r="A26" t="s">
        <v>216</v>
      </c>
    </row>
    <row spans="1:12" r="27">
      <c s="3" r="A27" t="s">
        <v>206</v>
      </c>
    </row>
    <row spans="1:12" r="28">
      <c s="4" r="A28" t="s">
        <v>207</v>
      </c>
      <c s="7" r="C28" t="n">
        <v>3300000</v>
      </c>
      <c s="7" r="D28" t="n">
        <v>4100000</v>
      </c>
    </row>
    <row spans="1:12" r="29">
      <c s="4" r="A29" t="s">
        <v>213</v>
      </c>
      <c s="7" r="H29" t="n">
        <v>3300000</v>
      </c>
    </row>
    <row spans="1:12" r="30">
      <c s="4" r="A30" t="s">
        <v>217</v>
      </c>
    </row>
    <row spans="1:12" r="31">
      <c s="3" r="A31" t="s">
        <v>206</v>
      </c>
    </row>
    <row spans="1:12" r="32">
      <c s="4" r="A32" t="s">
        <v>218</v>
      </c>
      <c s="7" r="J32" t="n">
        <v>600000</v>
      </c>
      <c s="7" r="K32" t="n">
        <v>400000</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U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s>
  <sheetData>
    <row spans="1:21" r="1">
      <c s="1" r="A1" t="s">
        <v>219</v>
      </c>
      <c s="2" r="B1" t="s">
        <v>200</v>
      </c>
      <c s="2" r="F1" t="s">
        <v>220</v>
      </c>
      <c s="2" r="G1" t="s">
        <v>65</v>
      </c>
      <c s="2" r="H1" t="s">
        <v>1</v>
      </c>
      <c s="2" r="J1" t="s">
        <v>221</v>
      </c>
      <c s="2" r="K1" t="s">
        <v>222</v>
      </c>
      <c s="2" r="L1" t="s">
        <v>223</v>
      </c>
      <c s="2" r="M1" t="s">
        <v>224</v>
      </c>
      <c s="2" r="N1" t="s">
        <v>225</v>
      </c>
      <c s="2" r="O1" t="s">
        <v>226</v>
      </c>
      <c s="2" r="P1" t="s">
        <v>227</v>
      </c>
      <c s="2" r="Q1" t="s">
        <v>228</v>
      </c>
      <c s="2" r="R1" t="s">
        <v>229</v>
      </c>
      <c s="2" r="S1" t="s">
        <v>230</v>
      </c>
      <c s="2" r="T1" t="s">
        <v>231</v>
      </c>
      <c s="2" r="U1" t="s">
        <v>232</v>
      </c>
    </row>
    <row spans="1:21" r="2">
      <c s="2" r="B2" t="s">
        <v>2</v>
      </c>
      <c s="2" r="C2" t="s">
        <v>201</v>
      </c>
      <c s="2" r="D2" t="s">
        <v>233</v>
      </c>
      <c s="2" r="E2" t="s">
        <v>202</v>
      </c>
      <c s="2" r="F2" t="s">
        <v>201</v>
      </c>
      <c s="2" r="G2" t="s">
        <v>233</v>
      </c>
      <c s="2" r="H2" t="s">
        <v>2</v>
      </c>
      <c s="2" r="I2" t="s">
        <v>66</v>
      </c>
      <c s="2" r="J2" t="s">
        <v>25</v>
      </c>
      <c s="2" r="K2" t="s">
        <v>25</v>
      </c>
      <c s="2" r="L2" t="s">
        <v>25</v>
      </c>
      <c s="2" r="M2" t="s">
        <v>233</v>
      </c>
      <c s="2" r="N2" t="s">
        <v>25</v>
      </c>
      <c s="2" r="O2" t="s">
        <v>25</v>
      </c>
      <c s="2" r="P2" t="s">
        <v>25</v>
      </c>
      <c s="2" r="Q2" t="s">
        <v>25</v>
      </c>
      <c s="2" r="R2" t="s">
        <v>234</v>
      </c>
      <c s="2" r="S2" t="s">
        <v>235</v>
      </c>
      <c s="2" r="T2" t="s">
        <v>234</v>
      </c>
      <c s="2" r="U2" t="s">
        <v>233</v>
      </c>
    </row>
    <row spans="1:21" r="3">
      <c s="3" r="A3" t="s">
        <v>236</v>
      </c>
    </row>
    <row spans="1:21" r="4">
      <c s="4" r="A4" t="s">
        <v>237</v>
      </c>
      <c s="7" r="H4" t="n">
        <v>28329000</v>
      </c>
      <c s="7" r="I4" t="n">
        <v>40545000</v>
      </c>
    </row>
    <row spans="1:21" r="5">
      <c s="4" r="A5" t="s">
        <v>87</v>
      </c>
      <c s="6" r="H5" t="n">
        <v>72824000</v>
      </c>
      <c s="7" r="I5" t="n">
        <v>11379000</v>
      </c>
    </row>
    <row spans="1:21" r="6">
      <c s="4" r="A6" t="s">
        <v>193</v>
      </c>
      <c s="7" r="B6" t="n">
        <v>158439000</v>
      </c>
      <c s="7" r="H6" t="n">
        <v>158439000</v>
      </c>
      <c s="7" r="J6" t="n">
        <v>151840000</v>
      </c>
      <c s="7" r="K6" t="n">
        <v>151840000</v>
      </c>
      <c s="7" r="L6" t="n">
        <v>151840000</v>
      </c>
      <c s="7" r="N6" t="n">
        <v>151840000</v>
      </c>
      <c s="7" r="O6" t="n">
        <v>151840000</v>
      </c>
      <c s="7" r="P6" t="n">
        <v>151840000</v>
      </c>
      <c s="7" r="Q6" t="n">
        <v>151840000</v>
      </c>
    </row>
    <row spans="1:21" r="7">
      <c s="4" r="A7" t="s">
        <v>238</v>
      </c>
    </row>
    <row spans="1:21" r="8">
      <c s="3" r="A8" t="s">
        <v>236</v>
      </c>
    </row>
    <row spans="1:21" r="9">
      <c s="4" r="A9" t="s">
        <v>239</v>
      </c>
      <c s="4" r="B9" t="s">
        <v>240</v>
      </c>
      <c s="4" r="H9" t="s">
        <v>240</v>
      </c>
    </row>
    <row spans="1:21" r="10">
      <c s="4" r="A10" t="s">
        <v>237</v>
      </c>
      <c s="7" r="B10" t="n">
        <v>5500000</v>
      </c>
    </row>
    <row spans="1:21" r="11">
      <c s="4" r="A11" t="s">
        <v>241</v>
      </c>
    </row>
    <row spans="1:21" r="12">
      <c s="3" r="A12" t="s">
        <v>236</v>
      </c>
    </row>
    <row spans="1:21" r="13">
      <c s="4" r="A13" t="s">
        <v>237</v>
      </c>
      <c s="7" r="H13" t="n">
        <v>2000000</v>
      </c>
      <c s="7" r="N13" t="n">
        <v>9500000</v>
      </c>
    </row>
    <row spans="1:21" r="14">
      <c s="4" r="A14" t="s">
        <v>210</v>
      </c>
    </row>
    <row spans="1:21" r="15">
      <c s="3" r="A15" t="s">
        <v>236</v>
      </c>
    </row>
    <row spans="1:21" r="16">
      <c s="4" r="A16" t="s">
        <v>237</v>
      </c>
      <c s="7" r="P16" t="n">
        <v>11600000</v>
      </c>
    </row>
    <row spans="1:21" r="17">
      <c s="4" r="A17" t="s">
        <v>87</v>
      </c>
      <c s="6" r="B17" t="n">
        <v>900000</v>
      </c>
    </row>
    <row spans="1:21" r="18">
      <c s="4" r="A18" t="s">
        <v>193</v>
      </c>
      <c s="6" r="B18" t="n">
        <v>0</v>
      </c>
      <c s="6" r="H18" t="n">
        <v>0</v>
      </c>
    </row>
    <row spans="1:21" r="19">
      <c s="4" r="A19" t="s">
        <v>242</v>
      </c>
      <c s="7" r="H19" t="n">
        <v>1200000</v>
      </c>
    </row>
    <row spans="1:21" r="20">
      <c s="4" r="A20" t="s">
        <v>243</v>
      </c>
    </row>
    <row spans="1:21" r="21">
      <c s="3" r="A21" t="s">
        <v>236</v>
      </c>
    </row>
    <row spans="1:21" r="22">
      <c s="4" r="A22" t="s">
        <v>237</v>
      </c>
      <c s="7" r="S22" t="n">
        <v>5600000</v>
      </c>
    </row>
    <row spans="1:21" r="23">
      <c s="4" r="A23" t="s">
        <v>242</v>
      </c>
      <c s="7" r="B23" t="n">
        <v>300000</v>
      </c>
    </row>
    <row spans="1:21" r="24">
      <c s="4" r="A24" t="s">
        <v>244</v>
      </c>
    </row>
    <row spans="1:21" r="25">
      <c s="3" r="A25" t="s">
        <v>236</v>
      </c>
    </row>
    <row spans="1:21" r="26">
      <c s="4" r="A26" t="s">
        <v>237</v>
      </c>
      <c s="7" r="T26" t="n">
        <v>21000000</v>
      </c>
    </row>
    <row spans="1:21" r="27">
      <c s="4" r="A27" t="s">
        <v>242</v>
      </c>
      <c s="7" r="F27" t="n">
        <v>1000000</v>
      </c>
    </row>
    <row spans="1:21" r="28">
      <c s="4" r="A28" t="s">
        <v>245</v>
      </c>
    </row>
    <row spans="1:21" r="29">
      <c s="3" r="A29" t="s">
        <v>236</v>
      </c>
    </row>
    <row spans="1:21" r="30">
      <c s="4" r="A30" t="s">
        <v>237</v>
      </c>
      <c s="7" r="C30" t="n">
        <v>5000000</v>
      </c>
      <c s="7" r="M30" t="n">
        <v>9500000</v>
      </c>
    </row>
    <row spans="1:21" r="31">
      <c s="4" r="A31" t="s">
        <v>246</v>
      </c>
    </row>
    <row spans="1:21" r="32">
      <c s="3" r="A32" t="s">
        <v>236</v>
      </c>
    </row>
    <row spans="1:21" r="33">
      <c s="4" r="A33" t="s">
        <v>237</v>
      </c>
      <c s="7" r="U33" t="n">
        <v>12000000</v>
      </c>
    </row>
    <row spans="1:21" r="34">
      <c s="4" r="A34" t="s">
        <v>242</v>
      </c>
      <c s="7" r="C34" t="n">
        <v>1800000</v>
      </c>
    </row>
    <row spans="1:21" r="35">
      <c s="4" r="A35" t="s">
        <v>247</v>
      </c>
    </row>
    <row spans="1:21" r="36">
      <c s="3" r="A36" t="s">
        <v>236</v>
      </c>
    </row>
    <row spans="1:21" r="37">
      <c s="4" r="A37" t="s">
        <v>237</v>
      </c>
      <c s="7" r="R37" t="n">
        <v>3800000</v>
      </c>
    </row>
    <row spans="1:21" r="38">
      <c s="4" r="A38" t="s">
        <v>242</v>
      </c>
      <c s="7" r="D38" t="n">
        <v>1000000</v>
      </c>
    </row>
    <row spans="1:21" r="39">
      <c s="4" r="A39" t="s">
        <v>248</v>
      </c>
    </row>
    <row spans="1:21" r="40">
      <c s="3" r="A40" t="s">
        <v>236</v>
      </c>
    </row>
    <row spans="1:21" r="41">
      <c s="4" r="A41" t="s">
        <v>237</v>
      </c>
      <c s="7" r="G41" t="n">
        <v>4000000</v>
      </c>
      <c s="7" r="J41" t="n">
        <v>4000000</v>
      </c>
    </row>
    <row spans="1:21" r="42">
      <c s="4" r="A42" t="s">
        <v>249</v>
      </c>
    </row>
    <row spans="1:21" r="43">
      <c s="3" r="A43" t="s">
        <v>236</v>
      </c>
    </row>
    <row spans="1:21" r="44">
      <c s="4" r="A44" t="s">
        <v>237</v>
      </c>
      <c s="7" r="E44" t="n">
        <v>4400000</v>
      </c>
      <c s="7" r="K44" t="n">
        <v>6600000</v>
      </c>
    </row>
    <row spans="1:21" r="45">
      <c s="4" r="A45" t="s">
        <v>250</v>
      </c>
    </row>
    <row spans="1:21" r="46">
      <c s="3" r="A46" t="s">
        <v>236</v>
      </c>
    </row>
    <row spans="1:21" r="47">
      <c s="4" r="A47" t="s">
        <v>237</v>
      </c>
      <c s="7" r="Q47" t="n">
        <v>14000000</v>
      </c>
    </row>
    <row spans="1:21" r="48">
      <c s="4" r="A48" t="s">
        <v>242</v>
      </c>
      <c s="6" r="E48" t="n">
        <v>2000000</v>
      </c>
    </row>
    <row spans="1:21" r="49">
      <c s="4" r="A49" t="s">
        <v>251</v>
      </c>
    </row>
    <row spans="1:21" r="50">
      <c s="3" r="A50" t="s">
        <v>236</v>
      </c>
    </row>
    <row spans="1:21" r="51">
      <c s="4" r="A51" t="s">
        <v>237</v>
      </c>
      <c s="6" r="E51" t="n">
        <v>7500000</v>
      </c>
      <c s="7" r="L51" t="n">
        <v>5800000</v>
      </c>
    </row>
    <row spans="1:21" r="52">
      <c s="4" r="A52" t="s">
        <v>252</v>
      </c>
    </row>
    <row spans="1:21" r="53">
      <c s="3" r="A53" t="s">
        <v>236</v>
      </c>
    </row>
    <row spans="1:21" r="54">
      <c s="4" r="A54" t="s">
        <v>237</v>
      </c>
      <c s="7" r="O54" t="n">
        <v>12300000</v>
      </c>
    </row>
    <row spans="1:21" r="55">
      <c s="4" r="A55" t="s">
        <v>242</v>
      </c>
      <c s="7" r="E55" t="n">
        <v>2000000</v>
      </c>
    </row>
  </sheetData>
  <mergeCells count="3">
    <mergeCell ref="A1:A2"/>
    <mergeCell ref="B1:E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5</v>
      </c>
    </row>
    <row spans="1:3" r="2">
      <c s="9" r="A2" t="n">
        <v>1</v>
      </c>
    </row>
    <row spans="1:3" r="3">
      <c s="3" r="A3" t="s">
        <v>254</v>
      </c>
    </row>
    <row spans="1:3" r="4">
      <c s="4" r="A4" t="s">
        <v>27</v>
      </c>
      <c s="7" r="B4" t="n">
        <v>66231</v>
      </c>
      <c s="7" r="C4" t="n">
        <v>32838</v>
      </c>
    </row>
    <row spans="1:3" r="5">
      <c s="4" r="A5" t="s">
        <v>255</v>
      </c>
      <c s="6" r="B5" t="n">
        <v>25142</v>
      </c>
      <c s="6" r="C5" t="n">
        <v>40763</v>
      </c>
    </row>
    <row spans="1:3" r="6">
      <c s="9" r="A6" t="n">
        <v>2</v>
      </c>
    </row>
    <row spans="1:3" r="7">
      <c s="3" r="A7" t="s">
        <v>254</v>
      </c>
    </row>
    <row spans="1:3" r="8">
      <c s="4" r="A8" t="s">
        <v>27</v>
      </c>
      <c s="6" r="B8" t="n">
        <v>0</v>
      </c>
      <c s="6" r="C8" t="n">
        <v>0</v>
      </c>
    </row>
    <row spans="1:3" r="9">
      <c s="4" r="A9" t="s">
        <v>255</v>
      </c>
      <c s="6" r="B9" t="n">
        <v>0</v>
      </c>
      <c s="6" r="C9" t="n">
        <v>0</v>
      </c>
    </row>
    <row spans="1:3" r="10">
      <c s="9" r="A10" t="n">
        <v>3</v>
      </c>
    </row>
    <row spans="1:3" r="11">
      <c s="3" r="A11" t="s">
        <v>254</v>
      </c>
    </row>
    <row spans="1:3" r="12">
      <c s="4" r="A12" t="s">
        <v>27</v>
      </c>
      <c s="6" r="B12" t="n">
        <v>0</v>
      </c>
      <c s="6" r="C12" t="n">
        <v>0</v>
      </c>
    </row>
    <row spans="1:3" r="13">
      <c s="4" r="A13" t="s">
        <v>255</v>
      </c>
      <c s="6" r="B13" t="n">
        <v>0</v>
      </c>
      <c s="6" r="C13" t="n">
        <v>0</v>
      </c>
    </row>
    <row spans="1:3" r="14">
      <c s="4" r="A14" t="s">
        <v>256</v>
      </c>
    </row>
    <row spans="1:3" r="15">
      <c s="3" r="A15" t="s">
        <v>254</v>
      </c>
    </row>
    <row spans="1:3" r="16">
      <c s="4" r="A16" t="s">
        <v>27</v>
      </c>
      <c s="6" r="B16" t="n">
        <v>66231</v>
      </c>
      <c s="6" r="C16" t="n">
        <v>32838</v>
      </c>
    </row>
    <row spans="1:3" r="17">
      <c s="4" r="A17" t="s">
        <v>255</v>
      </c>
      <c s="6" r="B17" t="n">
        <v>25142</v>
      </c>
      <c s="6" r="C17" t="n">
        <v>40763</v>
      </c>
    </row>
    <row spans="1:3" r="18">
      <c s="4" r="A18" t="s">
        <v>257</v>
      </c>
    </row>
    <row spans="1:3" r="19">
      <c s="3" r="A19" t="s">
        <v>254</v>
      </c>
    </row>
    <row spans="1:3" r="20">
      <c s="4" r="A20" t="s">
        <v>255</v>
      </c>
      <c s="6" r="B20" t="n">
        <v>614</v>
      </c>
      <c s="6" r="C20" t="n">
        <v>1329</v>
      </c>
    </row>
    <row spans="1:3" r="21">
      <c s="4" r="A21" t="s">
        <v>258</v>
      </c>
    </row>
    <row spans="1:3" r="22">
      <c s="3" r="A22" t="s">
        <v>254</v>
      </c>
    </row>
    <row spans="1:3" r="23">
      <c s="4" r="A23" t="s">
        <v>255</v>
      </c>
      <c s="6" r="B23" t="n">
        <v>0</v>
      </c>
      <c s="6" r="C23" t="n">
        <v>0</v>
      </c>
    </row>
    <row spans="1:3" r="24">
      <c s="4" r="A24" t="s">
        <v>259</v>
      </c>
    </row>
    <row spans="1:3" r="25">
      <c s="3" r="A25" t="s">
        <v>254</v>
      </c>
    </row>
    <row spans="1:3" r="26">
      <c s="4" r="A26" t="s">
        <v>255</v>
      </c>
      <c s="6" r="B26" t="n">
        <v>0</v>
      </c>
      <c s="6" r="C26" t="n">
        <v>0</v>
      </c>
    </row>
    <row spans="1:3" r="27">
      <c s="4" r="A27" t="s">
        <v>260</v>
      </c>
    </row>
    <row spans="1:3" r="28">
      <c s="3" r="A28" t="s">
        <v>254</v>
      </c>
    </row>
    <row spans="1:3" r="29">
      <c s="4" r="A29" t="s">
        <v>255</v>
      </c>
      <c s="6" r="B29" t="n">
        <v>614</v>
      </c>
      <c s="6" r="C29" t="n">
        <v>1329</v>
      </c>
    </row>
    <row spans="1:3" r="30">
      <c s="4" r="A30" t="s">
        <v>261</v>
      </c>
    </row>
    <row spans="1:3" r="31">
      <c s="3" r="A31" t="s">
        <v>254</v>
      </c>
    </row>
    <row spans="1:3" r="32">
      <c s="4" r="A32" t="s">
        <v>255</v>
      </c>
      <c s="6" r="B32" t="n">
        <v>24528</v>
      </c>
      <c s="6" r="C32" t="n">
        <v>39434</v>
      </c>
    </row>
    <row spans="1:3" r="33">
      <c s="4" r="A33" t="s">
        <v>262</v>
      </c>
    </row>
    <row spans="1:3" r="34">
      <c s="3" r="A34" t="s">
        <v>254</v>
      </c>
    </row>
    <row spans="1:3" r="35">
      <c s="4" r="A35" t="s">
        <v>255</v>
      </c>
      <c s="6" r="B35" t="n">
        <v>0</v>
      </c>
      <c s="6" r="C35" t="n">
        <v>0</v>
      </c>
    </row>
    <row spans="1:3" r="36">
      <c s="4" r="A36" t="s">
        <v>263</v>
      </c>
    </row>
    <row spans="1:3" r="37">
      <c s="3" r="A37" t="s">
        <v>254</v>
      </c>
    </row>
    <row spans="1:3" r="38">
      <c s="4" r="A38" t="s">
        <v>255</v>
      </c>
      <c s="6" r="B38" t="n">
        <v>0</v>
      </c>
      <c s="6" r="C38" t="n">
        <v>0</v>
      </c>
    </row>
    <row spans="1:3" r="39">
      <c s="4" r="A39" t="s">
        <v>264</v>
      </c>
    </row>
    <row spans="1:3" r="40">
      <c s="3" r="A40" t="s">
        <v>254</v>
      </c>
    </row>
    <row spans="1:3" r="41">
      <c s="4" r="A41" t="s">
        <v>255</v>
      </c>
      <c s="7" r="B41" t="n">
        <v>24528</v>
      </c>
      <c s="7" r="C41" t="n">
        <v>394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65</v>
      </c>
      <c s="2" r="B1" t="s">
        <v>2</v>
      </c>
      <c s="2" r="C1" t="s">
        <v>25</v>
      </c>
    </row>
    <row spans="1:3" r="2">
      <c s="3" r="A2" t="s">
        <v>143</v>
      </c>
    </row>
    <row spans="1:3" r="3">
      <c s="4" r="A3" t="s">
        <v>266</v>
      </c>
      <c s="7" r="B3" t="n">
        <v>14462</v>
      </c>
      <c s="7" r="C3" t="n">
        <v>31020</v>
      </c>
    </row>
    <row spans="1:3" r="4">
      <c s="4" r="A4" t="s">
        <v>267</v>
      </c>
      <c s="7" r="B4" t="n">
        <v>10680</v>
      </c>
      <c s="7" r="C4" t="n">
        <v>97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6</v>
      </c>
      <c s="2" r="B1" t="s">
        <v>2</v>
      </c>
      <c s="2" r="C1" t="s">
        <v>25</v>
      </c>
    </row>
    <row spans="1:3" r="2">
      <c s="3" r="A2" t="s">
        <v>57</v>
      </c>
    </row>
    <row spans="1:3" r="3">
      <c s="4" r="A3" t="s">
        <v>58</v>
      </c>
      <c s="8" r="B3" t="n">
        <v>0.1</v>
      </c>
      <c s="8" r="C3" t="n">
        <v>0.1</v>
      </c>
    </row>
    <row spans="1:3" r="4">
      <c s="4" r="A4" t="s">
        <v>59</v>
      </c>
      <c s="6" r="B4" t="n">
        <v>1000</v>
      </c>
      <c s="6" r="C4" t="n">
        <v>1000</v>
      </c>
    </row>
    <row spans="1:3" r="5">
      <c s="4" r="A5" t="s">
        <v>60</v>
      </c>
      <c s="8" r="B5" t="n">
        <v>0.1</v>
      </c>
      <c s="8" r="C5" t="n">
        <v>0.1</v>
      </c>
    </row>
    <row spans="1:3" r="6">
      <c s="4" r="A6" t="s">
        <v>61</v>
      </c>
      <c s="6" r="B6" t="n">
        <v>83333</v>
      </c>
      <c s="6" r="C6" t="n">
        <v>83333</v>
      </c>
    </row>
    <row spans="1:3" r="7">
      <c s="4" r="A7" t="s">
        <v>62</v>
      </c>
      <c s="6" r="B7" t="n">
        <v>21573</v>
      </c>
      <c s="6" r="C7" t="n">
        <v>21573</v>
      </c>
    </row>
    <row spans="1:3" r="8">
      <c s="4" r="A8" t="s">
        <v>63</v>
      </c>
      <c s="6" r="B8" t="n">
        <v>1351</v>
      </c>
      <c s="6" r="C8" t="n">
        <v>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spans="1:7" r="1">
      <c s="1" r="A1" t="s">
        <v>268</v>
      </c>
      <c s="2" r="B1" t="s">
        <v>65</v>
      </c>
      <c s="2" r="D1" t="s">
        <v>1</v>
      </c>
    </row>
    <row spans="1:7" r="2">
      <c s="2" r="B2" t="s">
        <v>2</v>
      </c>
      <c s="2" r="C2" t="s">
        <v>66</v>
      </c>
      <c s="2" r="D2" t="s">
        <v>2</v>
      </c>
      <c s="2" r="E2" t="s">
        <v>66</v>
      </c>
      <c s="2" r="F2" t="s">
        <v>25</v>
      </c>
      <c s="2" r="G2" t="s">
        <v>269</v>
      </c>
    </row>
    <row spans="1:7" r="3">
      <c s="3" r="A3" t="s">
        <v>270</v>
      </c>
    </row>
    <row spans="1:7" r="4">
      <c s="4" r="A4" t="s">
        <v>190</v>
      </c>
      <c s="7" r="F4" t="n">
        <v>800000</v>
      </c>
    </row>
    <row spans="1:7" r="5">
      <c s="4" r="A5" t="s">
        <v>271</v>
      </c>
    </row>
    <row spans="1:7" r="6">
      <c s="3" r="A6" t="s">
        <v>270</v>
      </c>
    </row>
    <row spans="1:7" r="7">
      <c s="4" r="A7" t="s">
        <v>272</v>
      </c>
      <c s="7" r="B7" t="n">
        <v>55000000</v>
      </c>
      <c s="7" r="D7" t="n">
        <v>55000000</v>
      </c>
      <c s="7" r="G7" t="n">
        <v>55000000</v>
      </c>
    </row>
    <row spans="1:7" r="8">
      <c s="4" r="A8" t="s">
        <v>273</v>
      </c>
      <c s="4" r="G8" t="s">
        <v>274</v>
      </c>
    </row>
    <row spans="1:7" r="9">
      <c s="4" r="A9" t="s">
        <v>275</v>
      </c>
      <c s="6" r="B9" t="n">
        <v>55500000</v>
      </c>
      <c s="6" r="D9" t="n">
        <v>55500000</v>
      </c>
    </row>
    <row spans="1:7" r="10">
      <c s="4" r="A10" t="s">
        <v>276</v>
      </c>
      <c s="6" r="B10" t="n">
        <v>6400000</v>
      </c>
      <c s="6" r="D10" t="n">
        <v>6400000</v>
      </c>
    </row>
    <row spans="1:7" r="11">
      <c s="4" r="A11" t="s">
        <v>277</v>
      </c>
      <c s="6" r="B11" t="n">
        <v>2600000</v>
      </c>
      <c s="6" r="D11" t="n">
        <v>2600000</v>
      </c>
    </row>
    <row spans="1:7" r="12">
      <c s="4" r="A12" t="s">
        <v>190</v>
      </c>
      <c s="6" r="B12" t="n">
        <v>600000</v>
      </c>
      <c s="6" r="D12" t="n">
        <v>600000</v>
      </c>
    </row>
    <row spans="1:7" r="13">
      <c s="4" r="A13" t="s">
        <v>278</v>
      </c>
      <c s="6" r="B13" t="n">
        <v>51700000</v>
      </c>
      <c s="6" r="D13" t="n">
        <v>51700000</v>
      </c>
    </row>
    <row spans="1:7" r="14">
      <c s="4" r="A14" t="s">
        <v>279</v>
      </c>
      <c s="7" r="B14" t="n">
        <v>300000</v>
      </c>
      <c s="7" r="C14" t="n">
        <v>300000</v>
      </c>
      <c s="7" r="D14" t="n">
        <v>600000</v>
      </c>
      <c s="7" r="E14" t="n">
        <v>600000</v>
      </c>
    </row>
    <row spans="1:7" r="15">
      <c s="4" r="A15" t="s">
        <v>280</v>
      </c>
      <c s="4" r="B15" t="s">
        <v>281</v>
      </c>
      <c s="4" r="D15"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82</v>
      </c>
      <c s="2" r="B1" t="s">
        <v>1</v>
      </c>
    </row>
    <row spans="1:2" r="2">
      <c s="2" r="B2" t="s">
        <v>283</v>
      </c>
    </row>
    <row spans="1:2" r="3">
      <c s="3" r="A3" t="s">
        <v>270</v>
      </c>
    </row>
    <row spans="1:2" r="4">
      <c s="4" r="A4" t="s">
        <v>284</v>
      </c>
      <c s="7" r="B4" t="n">
        <v>25000000</v>
      </c>
    </row>
    <row spans="1:2" r="5">
      <c s="4" r="A5" t="s">
        <v>285</v>
      </c>
      <c s="6" r="B5" t="n">
        <v>20000000</v>
      </c>
    </row>
    <row spans="1:2" r="6">
      <c s="4" r="A6" t="s">
        <v>286</v>
      </c>
      <c s="7" r="B6" t="n">
        <v>18700000</v>
      </c>
    </row>
    <row spans="1:2" r="7">
      <c s="4" r="A7" t="s">
        <v>287</v>
      </c>
    </row>
    <row spans="1:2" r="8">
      <c s="3" r="A8" t="s">
        <v>270</v>
      </c>
    </row>
    <row spans="1:2" r="9">
      <c s="4" r="A9" t="s">
        <v>288</v>
      </c>
      <c s="4" r="B9" t="s">
        <v>289</v>
      </c>
    </row>
    <row spans="1:2" r="10">
      <c s="4" r="A10" t="s">
        <v>290</v>
      </c>
    </row>
    <row spans="1:2" r="11">
      <c s="3" r="A11" t="s">
        <v>270</v>
      </c>
    </row>
    <row spans="1:2" r="12">
      <c s="4" r="A12" t="s">
        <v>291</v>
      </c>
      <c s="7" r="B12" t="n">
        <v>6300000</v>
      </c>
    </row>
    <row spans="1:2" r="13">
      <c s="4" r="A13" t="s">
        <v>292</v>
      </c>
      <c s="4" r="B1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5</v>
      </c>
      <c s="2" r="D1" t="s">
        <v>1</v>
      </c>
    </row>
    <row spans="1:5" r="2">
      <c s="2" r="B2" t="s">
        <v>2</v>
      </c>
      <c s="2" r="C2" t="s">
        <v>66</v>
      </c>
      <c s="2" r="D2" t="s">
        <v>2</v>
      </c>
      <c s="2" r="E2" t="s">
        <v>66</v>
      </c>
    </row>
    <row spans="1:5" r="3">
      <c s="3" r="A3" t="s">
        <v>295</v>
      </c>
    </row>
    <row spans="1:5" r="4">
      <c s="4" r="A4" t="s">
        <v>122</v>
      </c>
      <c s="7" r="B4" t="n">
        <v>467</v>
      </c>
      <c s="7" r="C4" t="n">
        <v>735</v>
      </c>
      <c s="7" r="D4" t="n">
        <v>1275</v>
      </c>
      <c s="7" r="E4" t="n">
        <v>992</v>
      </c>
    </row>
    <row spans="1:5" r="5">
      <c s="4" r="A5" t="s">
        <v>296</v>
      </c>
    </row>
    <row spans="1:5" r="6">
      <c s="3" r="A6" t="s">
        <v>295</v>
      </c>
    </row>
    <row spans="1:5" r="7">
      <c s="4" r="A7" t="s">
        <v>122</v>
      </c>
      <c s="7" r="B7" t="n">
        <v>467</v>
      </c>
      <c s="7" r="C7" t="n">
        <v>735</v>
      </c>
      <c s="7" r="D7" t="n">
        <v>1275</v>
      </c>
      <c s="7" r="E7" t="n">
        <v>9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33"/>
    <col customWidth="1" max="3" min="3" width="21"/>
    <col customWidth="1" max="4" min="4" width="41"/>
    <col customWidth="1" max="5" min="5" width="27"/>
  </cols>
  <sheetData>
    <row spans="1:5" r="1">
      <c s="1" r="A1" t="s">
        <v>297</v>
      </c>
      <c s="2" r="B1" t="s">
        <v>65</v>
      </c>
      <c s="2" r="D1" t="s">
        <v>1</v>
      </c>
    </row>
    <row spans="1:5" r="2">
      <c s="2" r="B2" t="s">
        <v>298</v>
      </c>
      <c s="2" r="C2" t="s">
        <v>299</v>
      </c>
      <c s="2" r="D2" t="s">
        <v>300</v>
      </c>
      <c s="2" r="E2" t="s">
        <v>301</v>
      </c>
    </row>
    <row spans="1:5" r="3">
      <c s="3" r="A3" t="s">
        <v>302</v>
      </c>
    </row>
    <row spans="1:5" r="4">
      <c s="4" r="A4" t="s">
        <v>303</v>
      </c>
      <c s="6" r="B4" t="n">
        <v>2</v>
      </c>
      <c s="6" r="D4" t="n">
        <v>2</v>
      </c>
    </row>
    <row spans="1:5" r="5">
      <c s="4" r="A5" t="s">
        <v>304</v>
      </c>
      <c s="7" r="B5" t="n">
        <v>0</v>
      </c>
      <c s="7" r="D5" t="n">
        <v>0</v>
      </c>
    </row>
    <row spans="1:5" r="6">
      <c s="4" r="A6" t="s">
        <v>305</v>
      </c>
    </row>
    <row spans="1:5" r="7">
      <c s="3" r="A7" t="s">
        <v>302</v>
      </c>
    </row>
    <row spans="1:5" r="8">
      <c s="4" r="A8" t="s">
        <v>306</v>
      </c>
      <c s="6" r="B8" t="n">
        <v>0</v>
      </c>
      <c s="7" r="C8" t="n">
        <v>0</v>
      </c>
      <c s="10" r="D8" t="n">
        <v>0.1</v>
      </c>
      <c s="7" r="E8" t="n">
        <v>0</v>
      </c>
    </row>
    <row spans="1:5" r="9">
      <c s="4" r="A9" t="s">
        <v>307</v>
      </c>
      <c s="6" r="D9" t="n">
        <v>453000</v>
      </c>
    </row>
    <row spans="1:5" r="10">
      <c s="4" r="A10" t="s">
        <v>308</v>
      </c>
    </row>
    <row spans="1:5" r="11">
      <c s="3" r="A11" t="s">
        <v>302</v>
      </c>
    </row>
    <row spans="1:5" r="12">
      <c s="4" r="A12" t="s">
        <v>306</v>
      </c>
      <c s="6" r="B12" t="n">
        <v>0</v>
      </c>
      <c s="11" r="C12" t="n">
        <v>0.1</v>
      </c>
      <c s="10" r="D12" t="n">
        <v>0.1</v>
      </c>
      <c s="10" r="E12" t="n">
        <v>0.2</v>
      </c>
    </row>
    <row spans="1:5" r="13">
      <c s="4" r="A13" t="s">
        <v>309</v>
      </c>
      <c s="4" r="D13" t="s">
        <v>310</v>
      </c>
    </row>
    <row spans="1:5" r="14">
      <c s="4" r="A14" t="s">
        <v>311</v>
      </c>
      <c s="4" r="D14" t="s">
        <v>312</v>
      </c>
    </row>
    <row spans="1:5" r="15">
      <c s="4" r="A15" t="s">
        <v>313</v>
      </c>
      <c s="6" r="D15" t="n">
        <v>11000</v>
      </c>
      <c s="6" r="E15" t="n">
        <v>21000</v>
      </c>
    </row>
    <row spans="1:5" r="16">
      <c s="4" r="A16" t="s">
        <v>314</v>
      </c>
      <c s="6" r="D16" t="n">
        <v>8000</v>
      </c>
      <c s="6" r="E16" t="n">
        <v>6000</v>
      </c>
    </row>
    <row spans="1:5" r="17">
      <c s="4" r="A17" t="s">
        <v>315</v>
      </c>
    </row>
    <row spans="1:5" r="18">
      <c s="3" r="A18" t="s">
        <v>302</v>
      </c>
    </row>
    <row spans="1:5" r="19">
      <c s="4" r="A19" t="s">
        <v>316</v>
      </c>
      <c s="4" r="D19" t="s">
        <v>317</v>
      </c>
    </row>
    <row spans="1:5" r="20">
      <c s="4" r="A20" t="s">
        <v>318</v>
      </c>
      <c s="4" r="D20" t="s">
        <v>319</v>
      </c>
    </row>
    <row spans="1:5" r="21">
      <c s="4" r="A21" t="s">
        <v>320</v>
      </c>
      <c s="4" r="D21" t="s">
        <v>321</v>
      </c>
    </row>
    <row spans="1:5" r="22">
      <c s="4" r="A22" t="s">
        <v>322</v>
      </c>
      <c s="6" r="D22" t="n">
        <v>65</v>
      </c>
    </row>
    <row spans="1:5" r="23">
      <c s="4" r="A23" t="s">
        <v>323</v>
      </c>
    </row>
    <row spans="1:5" r="24">
      <c s="3" r="A24" t="s">
        <v>302</v>
      </c>
    </row>
    <row spans="1:5" r="25">
      <c s="4" r="A25" t="s">
        <v>324</v>
      </c>
      <c s="6" r="D25" t="n">
        <v>40000</v>
      </c>
      <c s="6" r="E25" t="n">
        <v>39000</v>
      </c>
    </row>
    <row spans="1:5" r="26">
      <c s="4" r="A26" t="s">
        <v>325</v>
      </c>
    </row>
    <row spans="1:5" r="27">
      <c s="3" r="A27" t="s">
        <v>302</v>
      </c>
    </row>
    <row spans="1:5" r="28">
      <c s="4" r="A28" t="s">
        <v>306</v>
      </c>
      <c s="10" r="B28" t="n">
        <v>0.5</v>
      </c>
      <c s="10" r="C28" t="n">
        <v>0.6</v>
      </c>
      <c s="10" r="D28" t="n">
        <v>1.1</v>
      </c>
      <c s="10" r="E28" t="n">
        <v>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26</v>
      </c>
      <c s="2" r="B1" t="s">
        <v>65</v>
      </c>
      <c s="2" r="D1" t="s">
        <v>1</v>
      </c>
    </row>
    <row spans="1:5" r="2">
      <c s="2" r="B2" t="s">
        <v>2</v>
      </c>
      <c s="2" r="C2" t="s">
        <v>66</v>
      </c>
      <c s="2" r="D2" t="s">
        <v>2</v>
      </c>
      <c s="2" r="E2" t="s">
        <v>66</v>
      </c>
    </row>
    <row spans="1:5" r="3">
      <c s="3" r="A3" t="s">
        <v>152</v>
      </c>
    </row>
    <row spans="1:5" r="4">
      <c s="4" r="A4" t="s">
        <v>75</v>
      </c>
      <c s="7" r="B4" t="n">
        <v>0</v>
      </c>
      <c s="7" r="C4" t="n">
        <v>0</v>
      </c>
      <c s="7" r="D4" t="n">
        <v>0</v>
      </c>
      <c s="7" r="E4"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65</v>
      </c>
      <c s="2" r="D1" t="s">
        <v>1</v>
      </c>
    </row>
    <row spans="1:5" r="2">
      <c s="2" r="B2" t="s">
        <v>2</v>
      </c>
      <c s="2" r="C2" t="s">
        <v>66</v>
      </c>
      <c s="2" r="D2" t="s">
        <v>2</v>
      </c>
      <c s="2" r="E2" t="s">
        <v>66</v>
      </c>
    </row>
    <row spans="1:5" r="3">
      <c s="3" r="A3" t="s">
        <v>328</v>
      </c>
    </row>
    <row spans="1:5" r="4">
      <c s="4" r="A4" t="s">
        <v>76</v>
      </c>
      <c s="7" r="B4" t="n">
        <v>38976</v>
      </c>
      <c s="7" r="C4" t="n">
        <v>-19022</v>
      </c>
      <c s="7" r="D4" t="n">
        <v>23524</v>
      </c>
      <c s="7" r="E4" t="n">
        <v>-33625</v>
      </c>
    </row>
    <row spans="1:5" r="5">
      <c s="4" r="A5" t="s">
        <v>329</v>
      </c>
      <c s="6" r="B5" t="n">
        <v>20333</v>
      </c>
      <c s="6" r="C5" t="n">
        <v>20895</v>
      </c>
      <c s="6" r="D5" t="n">
        <v>20391</v>
      </c>
      <c s="6" r="E5" t="n">
        <v>20878</v>
      </c>
    </row>
    <row spans="1:5" r="6">
      <c s="4" r="A6" t="s">
        <v>330</v>
      </c>
      <c s="8" r="B6" t="n">
        <v>1.92</v>
      </c>
      <c s="8" r="C6" t="n">
        <v>-0.91</v>
      </c>
      <c s="8" r="D6" t="n">
        <v>1.15</v>
      </c>
      <c s="8" r="E6" t="n">
        <v>-1.61</v>
      </c>
    </row>
    <row spans="1:5" r="7">
      <c s="3" r="A7" t="s">
        <v>331</v>
      </c>
    </row>
    <row spans="1:5" r="8">
      <c s="4" r="A8" t="s">
        <v>332</v>
      </c>
      <c s="7" r="B8" t="n">
        <v>1119</v>
      </c>
      <c s="7" r="C8" t="n">
        <v>0</v>
      </c>
      <c s="7" r="D8" t="n">
        <v>2229</v>
      </c>
      <c s="7" r="E8" t="n">
        <v>0</v>
      </c>
    </row>
    <row spans="1:5" r="9">
      <c s="4" r="A9" t="s">
        <v>333</v>
      </c>
      <c s="7" r="B9" t="n">
        <v>40095</v>
      </c>
      <c s="7" r="C9" t="n">
        <v>-19022</v>
      </c>
      <c s="7" r="D9" t="n">
        <v>25753</v>
      </c>
      <c s="7" r="E9" t="n">
        <v>-33625</v>
      </c>
    </row>
    <row spans="1:5" r="10">
      <c s="4" r="A10" t="s">
        <v>329</v>
      </c>
      <c s="6" r="B10" t="n">
        <v>23539</v>
      </c>
      <c s="6" r="C10" t="n">
        <v>20895</v>
      </c>
      <c s="6" r="D10" t="n">
        <v>23602</v>
      </c>
      <c s="6" r="E10" t="n">
        <v>20878</v>
      </c>
    </row>
    <row spans="1:5" r="11">
      <c s="4" r="A11" t="s">
        <v>330</v>
      </c>
      <c s="8" r="B11" t="n">
        <v>1.7</v>
      </c>
      <c s="8" r="C11" t="n">
        <v>-0.91</v>
      </c>
      <c s="8" r="D11" t="n">
        <v>1.09</v>
      </c>
      <c s="8" r="E11" t="n">
        <v>-1.61</v>
      </c>
    </row>
    <row spans="1:5" r="12">
      <c s="4" r="A12" t="s">
        <v>334</v>
      </c>
    </row>
    <row spans="1:5" r="13">
      <c s="3" r="A13" t="s">
        <v>331</v>
      </c>
    </row>
    <row spans="1:5" r="14">
      <c s="4" r="A14" t="s">
        <v>335</v>
      </c>
      <c s="6" r="B14" t="n">
        <v>148</v>
      </c>
      <c s="6" r="C14" t="n">
        <v>0</v>
      </c>
      <c s="6" r="D14" t="n">
        <v>155</v>
      </c>
      <c s="6" r="E14" t="n">
        <v>0</v>
      </c>
    </row>
    <row spans="1:5" r="15">
      <c s="4" r="A15" t="s">
        <v>336</v>
      </c>
    </row>
    <row spans="1:5" r="16">
      <c s="3" r="A16" t="s">
        <v>331</v>
      </c>
    </row>
    <row spans="1:5" r="17">
      <c s="4" r="A17" t="s">
        <v>335</v>
      </c>
      <c s="6" r="B17" t="n">
        <v>24</v>
      </c>
      <c s="6" r="C17" t="n">
        <v>0</v>
      </c>
      <c s="6" r="D17" t="n">
        <v>22</v>
      </c>
      <c s="6" r="E17" t="n">
        <v>0</v>
      </c>
    </row>
    <row spans="1:5" r="18">
      <c s="4" r="A18" t="s">
        <v>271</v>
      </c>
    </row>
    <row spans="1:5" r="19">
      <c s="3" r="A19" t="s">
        <v>331</v>
      </c>
    </row>
    <row spans="1:5" r="20">
      <c s="4" r="A20" t="s">
        <v>337</v>
      </c>
      <c s="6" r="B20" t="n">
        <v>3034</v>
      </c>
      <c s="6" r="C20" t="n">
        <v>0</v>
      </c>
      <c s="6" r="D20" t="n">
        <v>3034</v>
      </c>
      <c s="6" r="E20"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65</v>
      </c>
      <c s="2" r="D1" t="s">
        <v>1</v>
      </c>
    </row>
    <row spans="1:5" r="2">
      <c s="2" r="B2" t="s">
        <v>2</v>
      </c>
      <c s="2" r="C2" t="s">
        <v>66</v>
      </c>
      <c s="2" r="D2" t="s">
        <v>2</v>
      </c>
      <c s="2" r="E2" t="s">
        <v>66</v>
      </c>
    </row>
    <row spans="1:5" r="3">
      <c s="4" r="A3" t="s">
        <v>339</v>
      </c>
    </row>
    <row spans="1:5" r="4">
      <c s="3" r="A4" t="s">
        <v>340</v>
      </c>
    </row>
    <row spans="1:5" r="5">
      <c s="4" r="A5" t="s">
        <v>341</v>
      </c>
      <c s="11" r="B5" t="n">
        <v>0.7</v>
      </c>
      <c s="11" r="C5" t="n">
        <v>1.2</v>
      </c>
      <c s="11" r="D5" t="n">
        <v>0.7</v>
      </c>
      <c s="11" r="E5" t="n">
        <v>1.2</v>
      </c>
    </row>
    <row spans="1:5" r="6">
      <c s="4" r="A6" t="s">
        <v>342</v>
      </c>
      <c s="8" r="B6" t="n">
        <v>7.41</v>
      </c>
      <c s="8" r="C6" t="n">
        <v>7.14</v>
      </c>
      <c s="8" r="D6" t="n">
        <v>7.41</v>
      </c>
      <c s="8" r="E6" t="n">
        <v>7.14</v>
      </c>
    </row>
    <row spans="1:5" r="7">
      <c s="4" r="A7" t="s">
        <v>343</v>
      </c>
      <c s="8" r="B7" t="n">
        <v>19.95</v>
      </c>
      <c s="8" r="C7" t="n">
        <v>19.95</v>
      </c>
      <c s="8" r="D7" t="n">
        <v>19.95</v>
      </c>
      <c s="8" r="E7" t="n">
        <v>19.95</v>
      </c>
    </row>
    <row spans="1:5" r="8">
      <c s="4" r="A8" t="s">
        <v>325</v>
      </c>
    </row>
    <row spans="1:5" r="9">
      <c s="3" r="A9" t="s">
        <v>340</v>
      </c>
    </row>
    <row spans="1:5" r="10">
      <c s="4" r="A10" t="s">
        <v>341</v>
      </c>
      <c s="11" r="B10" t="n">
        <v>0.5</v>
      </c>
      <c s="11" r="C10" t="n">
        <v>0.5</v>
      </c>
      <c s="11" r="D10" t="n">
        <v>0.5</v>
      </c>
      <c s="11" r="E10" t="n">
        <v>0.5</v>
      </c>
    </row>
    <row spans="1:5" r="11">
      <c s="4" r="A11" t="s">
        <v>271</v>
      </c>
    </row>
    <row spans="1:5" r="12">
      <c s="3" r="A12" t="s">
        <v>340</v>
      </c>
    </row>
    <row spans="1:5" r="13">
      <c s="4" r="A13" t="s">
        <v>341</v>
      </c>
      <c s="6" r="C13" t="n">
        <v>3</v>
      </c>
      <c s="6" r="E13"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2"/>
    <col customWidth="1" max="3" min="3" width="21"/>
  </cols>
  <sheetData>
    <row spans="1:3" r="1">
      <c s="1" r="A1" t="s">
        <v>344</v>
      </c>
      <c s="2" r="B1" t="s">
        <v>345</v>
      </c>
      <c s="2" r="C1" t="s">
        <v>346</v>
      </c>
    </row>
    <row spans="1:3" r="2">
      <c s="3" r="A2" t="s">
        <v>347</v>
      </c>
    </row>
    <row spans="1:3" r="3">
      <c s="4" r="A3" t="s">
        <v>348</v>
      </c>
      <c s="6" r="B3" t="n">
        <v>27</v>
      </c>
    </row>
    <row spans="1:3" r="4">
      <c s="4" r="A4" t="s">
        <v>349</v>
      </c>
    </row>
    <row spans="1:3" r="5">
      <c s="3" r="A5" t="s">
        <v>347</v>
      </c>
    </row>
    <row spans="1:3" r="6">
      <c s="4" r="A6" t="s">
        <v>350</v>
      </c>
      <c s="10" r="B6" t="n">
        <v>91.40000000000001</v>
      </c>
      <c s="10" r="C6" t="n">
        <v>73.5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67"/>
    <col customWidth="1" max="2" min="2" width="14"/>
  </cols>
  <sheetData>
    <row spans="1:2" r="1">
      <c s="1" r="A1" t="s">
        <v>351</v>
      </c>
      <c s="2" r="B1" t="s">
        <v>2</v>
      </c>
    </row>
    <row spans="1:2" r="2">
      <c s="4" r="A2" t="s">
        <v>238</v>
      </c>
    </row>
    <row spans="1:2" r="3">
      <c s="3" r="A3" t="s">
        <v>236</v>
      </c>
    </row>
    <row spans="1:2" r="4">
      <c s="4" r="A4" t="s">
        <v>239</v>
      </c>
      <c s="4" r="B4" t="s">
        <v>240</v>
      </c>
    </row>
    <row spans="1:2" r="5">
      <c s="4" r="A5" t="s">
        <v>352</v>
      </c>
    </row>
    <row spans="1:2" r="6">
      <c s="3" r="A6" t="s">
        <v>236</v>
      </c>
    </row>
    <row spans="1:2" r="7">
      <c s="4" r="A7" t="s">
        <v>239</v>
      </c>
      <c s="4" r="B7" t="s">
        <v>353</v>
      </c>
    </row>
    <row spans="1:2" r="8">
      <c s="4" r="A8" t="s">
        <v>354</v>
      </c>
    </row>
    <row spans="1:2" r="9">
      <c s="3" r="A9" t="s">
        <v>236</v>
      </c>
    </row>
    <row spans="1:2" r="10">
      <c s="4" r="A10" t="s">
        <v>239</v>
      </c>
      <c s="4" r="B10" t="s">
        <v>240</v>
      </c>
    </row>
    <row spans="1:2" r="11">
      <c s="4" r="A11" t="s">
        <v>355</v>
      </c>
    </row>
    <row spans="1:2" r="12">
      <c s="3" r="A12" t="s">
        <v>236</v>
      </c>
    </row>
    <row spans="1:2" r="13">
      <c s="4" r="A13" t="s">
        <v>239</v>
      </c>
      <c s="4" r="B13" t="s">
        <v>356</v>
      </c>
    </row>
    <row spans="1:2" r="14">
      <c s="4" r="A14" t="s">
        <v>357</v>
      </c>
    </row>
    <row spans="1:2" r="15">
      <c s="3" r="A15" t="s">
        <v>236</v>
      </c>
    </row>
    <row spans="1:2" r="16">
      <c s="4" r="A16" t="s">
        <v>239</v>
      </c>
      <c s="4" r="B16" t="s">
        <v>358</v>
      </c>
    </row>
    <row spans="1:2" r="17">
      <c s="4" r="A17" t="s">
        <v>359</v>
      </c>
    </row>
    <row spans="1:2" r="18">
      <c s="3" r="A18" t="s">
        <v>236</v>
      </c>
    </row>
    <row spans="1:2" r="19">
      <c s="4" r="A19" t="s">
        <v>239</v>
      </c>
      <c s="4" r="B19" t="s">
        <v>360</v>
      </c>
    </row>
    <row spans="1:2" r="20">
      <c s="4" r="A20" t="s">
        <v>361</v>
      </c>
    </row>
    <row spans="1:2" r="21">
      <c s="3" r="A21" t="s">
        <v>236</v>
      </c>
    </row>
    <row spans="1:2" r="22">
      <c s="4" r="A22" t="s">
        <v>239</v>
      </c>
      <c s="4" r="B22" t="s">
        <v>362</v>
      </c>
    </row>
    <row spans="1:2" r="23">
      <c s="4" r="A23" t="s">
        <v>363</v>
      </c>
    </row>
    <row spans="1:2" r="24">
      <c s="3" r="A24" t="s">
        <v>236</v>
      </c>
    </row>
    <row spans="1:2" r="25">
      <c s="4" r="A25" t="s">
        <v>239</v>
      </c>
      <c s="4" r="B25" t="s">
        <v>364</v>
      </c>
    </row>
    <row spans="1:2" r="26">
      <c s="4" r="A26" t="s">
        <v>365</v>
      </c>
    </row>
    <row spans="1:2" r="27">
      <c s="3" r="A27" t="s">
        <v>236</v>
      </c>
    </row>
    <row spans="1:2" r="28">
      <c s="4" r="A28" t="s">
        <v>239</v>
      </c>
      <c s="4" r="B28" t="s">
        <v>366</v>
      </c>
    </row>
    <row spans="1:2" r="29">
      <c s="4" r="A29" t="s">
        <v>367</v>
      </c>
    </row>
    <row spans="1:2" r="30">
      <c s="3" r="A30" t="s">
        <v>236</v>
      </c>
    </row>
    <row spans="1:2" r="31">
      <c s="4" r="A31" t="s">
        <v>239</v>
      </c>
      <c s="4" r="B31" t="s">
        <v>368</v>
      </c>
    </row>
    <row spans="1:2" r="32">
      <c s="4" r="A32" t="s">
        <v>369</v>
      </c>
    </row>
    <row spans="1:2" r="33">
      <c s="3" r="A33" t="s">
        <v>236</v>
      </c>
    </row>
    <row spans="1:2" r="34">
      <c s="4" r="A34" t="s">
        <v>239</v>
      </c>
      <c s="4" r="B34" t="s">
        <v>370</v>
      </c>
    </row>
    <row spans="1:2" r="35">
      <c s="4" r="A35" t="s">
        <v>371</v>
      </c>
    </row>
    <row spans="1:2" r="36">
      <c s="3" r="A36" t="s">
        <v>236</v>
      </c>
    </row>
    <row spans="1:2" r="37">
      <c s="4" r="A37" t="s">
        <v>239</v>
      </c>
      <c s="4" r="B37" t="s">
        <v>372</v>
      </c>
    </row>
    <row spans="1:2" r="38">
      <c s="4" r="A38" t="s">
        <v>373</v>
      </c>
    </row>
    <row spans="1:2" r="39">
      <c s="3" r="A39" t="s">
        <v>236</v>
      </c>
    </row>
    <row spans="1:2" r="40">
      <c s="4" r="A40" t="s">
        <v>239</v>
      </c>
      <c s="4" r="B40" t="s">
        <v>374</v>
      </c>
    </row>
    <row spans="1:2" r="41">
      <c s="4" r="A41" t="s">
        <v>375</v>
      </c>
    </row>
    <row spans="1:2" r="42">
      <c s="3" r="A42" t="s">
        <v>236</v>
      </c>
    </row>
    <row spans="1:2" r="43">
      <c s="4" r="A43" t="s">
        <v>239</v>
      </c>
      <c s="4" r="B43" t="s">
        <v>376</v>
      </c>
    </row>
    <row spans="1:2" r="44">
      <c s="4" r="A44" t="s">
        <v>377</v>
      </c>
    </row>
    <row spans="1:2" r="45">
      <c s="3" r="A45" t="s">
        <v>236</v>
      </c>
    </row>
    <row spans="1:2" r="46">
      <c s="4" r="A46" t="s">
        <v>239</v>
      </c>
      <c s="4" r="B46" t="s">
        <v>378</v>
      </c>
    </row>
    <row spans="1:2" r="47">
      <c s="4" r="A47" t="s">
        <v>379</v>
      </c>
    </row>
    <row spans="1:2" r="48">
      <c s="3" r="A48" t="s">
        <v>236</v>
      </c>
    </row>
    <row spans="1:2" r="49">
      <c s="4" r="A49" t="s">
        <v>239</v>
      </c>
      <c s="4" r="B49" t="s">
        <v>380</v>
      </c>
    </row>
    <row spans="1:2" r="50">
      <c s="4" r="A50" t="s">
        <v>381</v>
      </c>
    </row>
    <row spans="1:2" r="51">
      <c s="3" r="A51" t="s">
        <v>236</v>
      </c>
    </row>
    <row spans="1:2" r="52">
      <c s="4" r="A52" t="s">
        <v>239</v>
      </c>
      <c s="4" r="B52" t="s">
        <v>382</v>
      </c>
    </row>
    <row spans="1:2" r="53">
      <c s="4" r="A53" t="s">
        <v>383</v>
      </c>
    </row>
    <row spans="1:2" r="54">
      <c s="3" r="A54" t="s">
        <v>236</v>
      </c>
    </row>
    <row spans="1:2" r="55">
      <c s="4" r="A55" t="s">
        <v>239</v>
      </c>
      <c s="4" r="B55" t="s">
        <v>384</v>
      </c>
    </row>
    <row spans="1:2" r="56">
      <c s="4" r="A56" t="s">
        <v>385</v>
      </c>
    </row>
    <row spans="1:2" r="57">
      <c s="3" r="A57" t="s">
        <v>236</v>
      </c>
    </row>
    <row spans="1:2" r="58">
      <c s="4" r="A58" t="s">
        <v>239</v>
      </c>
      <c s="4" r="B58" t="s">
        <v>386</v>
      </c>
    </row>
    <row spans="1:2" r="59">
      <c s="4" r="A59" t="s">
        <v>387</v>
      </c>
    </row>
    <row spans="1:2" r="60">
      <c s="3" r="A60" t="s">
        <v>236</v>
      </c>
    </row>
    <row spans="1:2" r="61">
      <c s="4" r="A61" t="s">
        <v>239</v>
      </c>
      <c s="4" r="B61" t="s">
        <v>388</v>
      </c>
    </row>
    <row spans="1:2" r="62">
      <c s="4" r="A62" t="s">
        <v>389</v>
      </c>
    </row>
    <row spans="1:2" r="63">
      <c s="3" r="A63" t="s">
        <v>236</v>
      </c>
    </row>
    <row spans="1:2" r="64">
      <c s="4" r="A64" t="s">
        <v>239</v>
      </c>
      <c s="4" r="B64" t="s">
        <v>390</v>
      </c>
    </row>
    <row spans="1:2" r="65">
      <c s="4" r="A65" t="s">
        <v>391</v>
      </c>
    </row>
    <row spans="1:2" r="66">
      <c s="3" r="A66" t="s">
        <v>236</v>
      </c>
    </row>
    <row spans="1:2" r="67">
      <c s="4" r="A67" t="s">
        <v>239</v>
      </c>
      <c s="4" r="B67" t="s">
        <v>392</v>
      </c>
    </row>
    <row spans="1:2" r="68">
      <c s="4" r="A68" t="s">
        <v>393</v>
      </c>
    </row>
    <row spans="1:2" r="69">
      <c s="3" r="A69" t="s">
        <v>236</v>
      </c>
    </row>
    <row spans="1:2" r="70">
      <c s="4" r="A70" t="s">
        <v>239</v>
      </c>
      <c s="4" r="B70" t="s">
        <v>394</v>
      </c>
    </row>
    <row spans="1:2" r="71">
      <c s="4" r="A71" t="s">
        <v>395</v>
      </c>
    </row>
    <row spans="1:2" r="72">
      <c s="3" r="A72" t="s">
        <v>236</v>
      </c>
    </row>
    <row spans="1:2" r="73">
      <c s="4" r="A73" t="s">
        <v>239</v>
      </c>
      <c s="4" r="B73" t="s">
        <v>396</v>
      </c>
    </row>
    <row spans="1:2" r="74">
      <c s="4" r="A74" t="s">
        <v>397</v>
      </c>
    </row>
    <row spans="1:2" r="75">
      <c s="3" r="A75" t="s">
        <v>236</v>
      </c>
    </row>
    <row spans="1:2" r="76">
      <c s="4" r="A76" t="s">
        <v>239</v>
      </c>
      <c s="4" r="B76" t="s">
        <v>398</v>
      </c>
    </row>
    <row spans="1:2" r="77">
      <c s="4" r="A77" t="s">
        <v>399</v>
      </c>
    </row>
    <row spans="1:2" r="78">
      <c s="3" r="A78" t="s">
        <v>236</v>
      </c>
    </row>
    <row spans="1:2" r="79">
      <c s="4" r="A79" t="s">
        <v>239</v>
      </c>
      <c s="4" r="B79" t="s">
        <v>400</v>
      </c>
    </row>
    <row spans="1:2" r="80">
      <c s="4" r="A80" t="s">
        <v>401</v>
      </c>
    </row>
    <row spans="1:2" r="81">
      <c s="3" r="A81" t="s">
        <v>236</v>
      </c>
    </row>
    <row spans="1:2" r="82">
      <c s="4" r="A82" t="s">
        <v>239</v>
      </c>
      <c s="4" r="B82" t="s">
        <v>402</v>
      </c>
    </row>
    <row spans="1:2" r="83">
      <c s="4" r="A83" t="s">
        <v>403</v>
      </c>
    </row>
    <row spans="1:2" r="84">
      <c s="3" r="A84" t="s">
        <v>236</v>
      </c>
    </row>
    <row spans="1:2" r="85">
      <c s="4" r="A85" t="s">
        <v>239</v>
      </c>
      <c s="4" r="B85" t="s">
        <v>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5</v>
      </c>
      <c s="2" r="B1" t="s">
        <v>65</v>
      </c>
      <c s="2" r="D1" t="s">
        <v>1</v>
      </c>
    </row>
    <row spans="1:6" r="2">
      <c s="2" r="B2" t="s">
        <v>2</v>
      </c>
      <c s="2" r="C2" t="s">
        <v>66</v>
      </c>
      <c s="2" r="D2" t="s">
        <v>2</v>
      </c>
      <c s="2" r="E2" t="s">
        <v>66</v>
      </c>
      <c s="2" r="F2" t="s">
        <v>25</v>
      </c>
    </row>
    <row spans="1:6" r="3">
      <c s="3" r="A3" t="s">
        <v>347</v>
      </c>
    </row>
    <row spans="1:6" r="4">
      <c s="4" r="A4" t="s">
        <v>69</v>
      </c>
      <c s="7" r="B4" t="n">
        <v>-4849</v>
      </c>
      <c s="7" r="C4" t="n">
        <v>-4754</v>
      </c>
      <c s="7" r="D4" t="n">
        <v>-10077</v>
      </c>
      <c s="7" r="E4" t="n">
        <v>-9634</v>
      </c>
    </row>
    <row spans="1:6" r="5">
      <c s="4" r="A5" t="s">
        <v>70</v>
      </c>
      <c s="6" r="B5" t="n">
        <v>659</v>
      </c>
      <c s="6" r="C5" t="n">
        <v>-15</v>
      </c>
      <c s="6" r="D5" t="n">
        <v>659</v>
      </c>
      <c s="6" r="E5" t="n">
        <v>-403</v>
      </c>
    </row>
    <row spans="1:6" r="6">
      <c s="4" r="A6" t="s">
        <v>73</v>
      </c>
      <c s="6" r="B6" t="n">
        <v>43794</v>
      </c>
      <c s="6" r="C6" t="n">
        <v>-13765</v>
      </c>
      <c s="6" r="D6" t="n">
        <v>34299</v>
      </c>
      <c s="6" r="E6" t="n">
        <v>-22427</v>
      </c>
    </row>
    <row spans="1:6" r="7">
      <c s="4" r="A7" t="s">
        <v>76</v>
      </c>
      <c s="6" r="B7" t="n">
        <v>38976</v>
      </c>
      <c s="6" r="C7" t="n">
        <v>-19022</v>
      </c>
      <c s="6" r="D7" t="n">
        <v>23524</v>
      </c>
      <c s="6" r="E7" t="n">
        <v>-33625</v>
      </c>
    </row>
    <row spans="1:6" r="8">
      <c s="4" r="A8" t="s">
        <v>406</v>
      </c>
      <c s="6" r="B8" t="n">
        <v>275669</v>
      </c>
      <c s="6" r="D8" t="n">
        <v>275669</v>
      </c>
      <c s="7" r="F8" t="n">
        <v>256843</v>
      </c>
    </row>
    <row spans="1:6" r="9">
      <c s="4" r="A9" t="s">
        <v>407</v>
      </c>
    </row>
    <row spans="1:6" r="10">
      <c s="3" r="A10" t="s">
        <v>347</v>
      </c>
    </row>
    <row spans="1:6" r="11">
      <c s="4" r="A11" t="s">
        <v>69</v>
      </c>
      <c s="6" r="B11" t="n">
        <v>0</v>
      </c>
      <c s="6" r="C11" t="n">
        <v>0</v>
      </c>
      <c s="6" r="D11" t="n">
        <v>0</v>
      </c>
      <c s="6" r="E11" t="n">
        <v>0</v>
      </c>
    </row>
    <row spans="1:6" r="12">
      <c s="4" r="A12" t="s">
        <v>70</v>
      </c>
      <c s="6" r="B12" t="n">
        <v>0</v>
      </c>
      <c s="6" r="C12" t="n">
        <v>-72</v>
      </c>
      <c s="6" r="D12" t="n">
        <v>0</v>
      </c>
      <c s="6" r="E12" t="n">
        <v>-311</v>
      </c>
    </row>
    <row spans="1:6" r="13">
      <c s="4" r="A13" t="s">
        <v>73</v>
      </c>
      <c s="6" r="B13" t="n">
        <v>48184</v>
      </c>
      <c s="6" r="C13" t="n">
        <v>-13063</v>
      </c>
      <c s="6" r="D13" t="n">
        <v>43188</v>
      </c>
      <c s="6" r="E13" t="n">
        <v>-17105</v>
      </c>
    </row>
    <row spans="1:6" r="14">
      <c s="4" r="A14" t="s">
        <v>76</v>
      </c>
      <c s="6" r="B14" t="n">
        <v>48184</v>
      </c>
      <c s="6" r="C14" t="n">
        <v>-13135</v>
      </c>
      <c s="6" r="D14" t="n">
        <v>43188</v>
      </c>
      <c s="6" r="E14" t="n">
        <v>-17416</v>
      </c>
    </row>
    <row spans="1:6" r="15">
      <c s="4" r="A15" t="s">
        <v>406</v>
      </c>
      <c s="6" r="B15" t="n">
        <v>56236</v>
      </c>
      <c s="6" r="D15" t="n">
        <v>56236</v>
      </c>
      <c s="6" r="F15" t="n">
        <v>53332</v>
      </c>
    </row>
    <row spans="1:6" r="16">
      <c s="4" r="A16" t="s">
        <v>408</v>
      </c>
    </row>
    <row spans="1:6" r="17">
      <c s="3" r="A17" t="s">
        <v>347</v>
      </c>
    </row>
    <row spans="1:6" r="18">
      <c s="4" r="A18" t="s">
        <v>69</v>
      </c>
      <c s="6" r="B18" t="n">
        <v>0</v>
      </c>
      <c s="6" r="C18" t="n">
        <v>0</v>
      </c>
      <c s="6" r="D18" t="n">
        <v>0</v>
      </c>
      <c s="6" r="E18" t="n">
        <v>0</v>
      </c>
    </row>
    <row spans="1:6" r="19">
      <c s="4" r="A19" t="s">
        <v>70</v>
      </c>
      <c s="6" r="B19" t="n">
        <v>424</v>
      </c>
      <c s="6" r="C19" t="n">
        <v>0</v>
      </c>
      <c s="6" r="D19" t="n">
        <v>424</v>
      </c>
      <c s="6" r="E19" t="n">
        <v>0</v>
      </c>
    </row>
    <row spans="1:6" r="20">
      <c s="4" r="A20" t="s">
        <v>73</v>
      </c>
      <c s="6" r="B20" t="n">
        <v>-4101</v>
      </c>
      <c s="6" r="C20" t="n">
        <v>-606</v>
      </c>
      <c s="6" r="D20" t="n">
        <v>-8601</v>
      </c>
      <c s="6" r="E20" t="n">
        <v>-5378</v>
      </c>
    </row>
    <row spans="1:6" r="21">
      <c s="4" r="A21" t="s">
        <v>76</v>
      </c>
      <c s="6" r="B21" t="n">
        <v>-3677</v>
      </c>
      <c s="6" r="C21" t="n">
        <v>-606</v>
      </c>
      <c s="6" r="D21" t="n">
        <v>-8177</v>
      </c>
      <c s="6" r="E21" t="n">
        <v>-5378</v>
      </c>
    </row>
    <row spans="1:6" r="22">
      <c s="4" r="A22" t="s">
        <v>406</v>
      </c>
      <c s="6" r="B22" t="n">
        <v>117622</v>
      </c>
      <c s="6" r="D22" t="n">
        <v>117622</v>
      </c>
      <c s="6" r="F22" t="n">
        <v>119442</v>
      </c>
    </row>
    <row spans="1:6" r="23">
      <c s="4" r="A23" t="s">
        <v>409</v>
      </c>
    </row>
    <row spans="1:6" r="24">
      <c s="3" r="A24" t="s">
        <v>347</v>
      </c>
    </row>
    <row spans="1:6" r="25">
      <c s="4" r="A25" t="s">
        <v>69</v>
      </c>
      <c s="6" r="B25" t="n">
        <v>0</v>
      </c>
      <c s="6" r="C25" t="n">
        <v>0</v>
      </c>
      <c s="6" r="D25" t="n">
        <v>0</v>
      </c>
      <c s="6" r="E25" t="n">
        <v>0</v>
      </c>
    </row>
    <row spans="1:6" r="26">
      <c s="4" r="A26" t="s">
        <v>70</v>
      </c>
      <c s="6" r="B26" t="n">
        <v>424</v>
      </c>
      <c s="6" r="C26" t="n">
        <v>-72</v>
      </c>
      <c s="6" r="D26" t="n">
        <v>424</v>
      </c>
      <c s="6" r="E26" t="n">
        <v>-311</v>
      </c>
    </row>
    <row spans="1:6" r="27">
      <c s="4" r="A27" t="s">
        <v>73</v>
      </c>
      <c s="6" r="B27" t="n">
        <v>44083</v>
      </c>
      <c s="6" r="C27" t="n">
        <v>-13669</v>
      </c>
      <c s="6" r="D27" t="n">
        <v>34587</v>
      </c>
      <c s="6" r="E27" t="n">
        <v>-22483</v>
      </c>
    </row>
    <row spans="1:6" r="28">
      <c s="4" r="A28" t="s">
        <v>76</v>
      </c>
      <c s="6" r="B28" t="n">
        <v>44507</v>
      </c>
      <c s="6" r="C28" t="n">
        <v>-13741</v>
      </c>
      <c s="6" r="D28" t="n">
        <v>35011</v>
      </c>
      <c s="6" r="E28" t="n">
        <v>-22794</v>
      </c>
    </row>
    <row spans="1:6" r="29">
      <c s="4" r="A29" t="s">
        <v>406</v>
      </c>
      <c s="6" r="B29" t="n">
        <v>173858</v>
      </c>
      <c s="6" r="D29" t="n">
        <v>173858</v>
      </c>
      <c s="6" r="F29" t="n">
        <v>172774</v>
      </c>
    </row>
    <row spans="1:6" r="30">
      <c s="4" r="A30" t="s">
        <v>349</v>
      </c>
    </row>
    <row spans="1:6" r="31">
      <c s="3" r="A31" t="s">
        <v>347</v>
      </c>
    </row>
    <row spans="1:6" r="32">
      <c s="4" r="A32" t="s">
        <v>69</v>
      </c>
      <c s="6" r="B32" t="n">
        <v>-4849</v>
      </c>
      <c s="6" r="C32" t="n">
        <v>-4754</v>
      </c>
      <c s="6" r="D32" t="n">
        <v>-10077</v>
      </c>
      <c s="6" r="E32" t="n">
        <v>-9634</v>
      </c>
    </row>
    <row spans="1:6" r="33">
      <c s="4" r="A33" t="s">
        <v>70</v>
      </c>
      <c s="6" r="B33" t="n">
        <v>235</v>
      </c>
      <c s="6" r="C33" t="n">
        <v>57</v>
      </c>
      <c s="6" r="D33" t="n">
        <v>235</v>
      </c>
      <c s="6" r="E33" t="n">
        <v>-92</v>
      </c>
    </row>
    <row spans="1:6" r="34">
      <c s="4" r="A34" t="s">
        <v>73</v>
      </c>
      <c s="6" r="B34" t="n">
        <v>-289</v>
      </c>
      <c s="6" r="C34" t="n">
        <v>-96</v>
      </c>
      <c s="6" r="D34" t="n">
        <v>-288</v>
      </c>
      <c s="6" r="E34" t="n">
        <v>56</v>
      </c>
    </row>
    <row spans="1:6" r="35">
      <c s="4" r="A35" t="s">
        <v>76</v>
      </c>
      <c s="6" r="B35" t="n">
        <v>-5531</v>
      </c>
      <c s="7" r="C35" t="n">
        <v>-5281</v>
      </c>
      <c s="6" r="D35" t="n">
        <v>-11487</v>
      </c>
      <c s="7" r="E35" t="n">
        <v>-10831</v>
      </c>
    </row>
    <row spans="1:6" r="36">
      <c s="4" r="A36" t="s">
        <v>406</v>
      </c>
      <c s="7" r="B36" t="n">
        <v>101811</v>
      </c>
      <c s="7" r="D36" t="n">
        <v>101811</v>
      </c>
      <c s="7" r="F36" t="n">
        <v>840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4849</v>
      </c>
      <c s="7" r="C4" t="n">
        <v>4754</v>
      </c>
      <c s="7" r="D4" t="n">
        <v>10077</v>
      </c>
      <c s="7" r="E4" t="n">
        <v>9634</v>
      </c>
    </row>
    <row spans="1:5" r="5">
      <c s="4" r="A5" t="s">
        <v>69</v>
      </c>
      <c s="6" r="B5" t="n">
        <v>-4849</v>
      </c>
      <c s="6" r="C5" t="n">
        <v>-4754</v>
      </c>
      <c s="6" r="D5" t="n">
        <v>-10077</v>
      </c>
      <c s="6" r="E5" t="n">
        <v>-9634</v>
      </c>
    </row>
    <row spans="1:5" r="6">
      <c s="4" r="A6" t="s">
        <v>70</v>
      </c>
      <c s="6" r="B6" t="n">
        <v>659</v>
      </c>
      <c s="6" r="C6" t="n">
        <v>-15</v>
      </c>
      <c s="6" r="D6" t="n">
        <v>659</v>
      </c>
      <c s="6" r="E6" t="n">
        <v>-403</v>
      </c>
    </row>
    <row spans="1:5" r="7">
      <c s="4" r="A7" t="s">
        <v>71</v>
      </c>
      <c s="6" r="B7" t="n">
        <v>527</v>
      </c>
      <c s="6" r="C7" t="n">
        <v>640</v>
      </c>
      <c s="6" r="D7" t="n">
        <v>947</v>
      </c>
      <c s="6" r="E7" t="n">
        <v>1089</v>
      </c>
    </row>
    <row spans="1:5" r="8">
      <c s="4" r="A8" t="s">
        <v>72</v>
      </c>
      <c s="6" r="B8" t="n">
        <v>-1155</v>
      </c>
      <c s="6" r="C8" t="n">
        <v>-1128</v>
      </c>
      <c s="6" r="D8" t="n">
        <v>-2304</v>
      </c>
      <c s="6" r="E8" t="n">
        <v>-2250</v>
      </c>
    </row>
    <row spans="1:5" r="9">
      <c s="4" r="A9" t="s">
        <v>73</v>
      </c>
      <c s="6" r="B9" t="n">
        <v>43794</v>
      </c>
      <c s="6" r="C9" t="n">
        <v>-13765</v>
      </c>
      <c s="6" r="D9" t="n">
        <v>34299</v>
      </c>
      <c s="6" r="E9" t="n">
        <v>-22427</v>
      </c>
    </row>
    <row spans="1:5" r="10">
      <c s="4" r="A10" t="s">
        <v>74</v>
      </c>
      <c s="6" r="B10" t="n">
        <v>38976</v>
      </c>
      <c s="6" r="C10" t="n">
        <v>-19022</v>
      </c>
      <c s="6" r="D10" t="n">
        <v>23524</v>
      </c>
      <c s="6" r="E10" t="n">
        <v>-33625</v>
      </c>
    </row>
    <row spans="1:5" r="11">
      <c s="4" r="A11" t="s">
        <v>75</v>
      </c>
      <c s="6" r="B11" t="n">
        <v>0</v>
      </c>
      <c s="6" r="C11" t="n">
        <v>0</v>
      </c>
      <c s="6" r="D11" t="n">
        <v>0</v>
      </c>
      <c s="6" r="E11" t="n">
        <v>0</v>
      </c>
    </row>
    <row spans="1:5" r="12">
      <c s="4" r="A12" t="s">
        <v>76</v>
      </c>
      <c s="7" r="B12" t="n">
        <v>38976</v>
      </c>
      <c s="7" r="C12" t="n">
        <v>-19022</v>
      </c>
      <c s="7" r="D12" t="n">
        <v>23524</v>
      </c>
      <c s="7" r="E12" t="n">
        <v>-33625</v>
      </c>
    </row>
    <row spans="1:5" r="13">
      <c s="3" r="A13" t="s">
        <v>77</v>
      </c>
    </row>
    <row spans="1:5" r="14">
      <c s="4" r="A14" t="s">
        <v>78</v>
      </c>
      <c s="8" r="B14" t="n">
        <v>1.92</v>
      </c>
      <c s="8" r="C14" t="n">
        <v>-0.91</v>
      </c>
      <c s="8" r="D14" t="n">
        <v>1.15</v>
      </c>
      <c s="8" r="E14" t="n">
        <v>-1.61</v>
      </c>
    </row>
    <row spans="1:5" r="15">
      <c s="4" r="A15" t="s">
        <v>79</v>
      </c>
      <c s="8" r="B15" t="n">
        <v>1.7</v>
      </c>
      <c s="8" r="C15" t="n">
        <v>-0.91</v>
      </c>
      <c s="8" r="D15" t="n">
        <v>1.09</v>
      </c>
      <c s="8" r="E15" t="n">
        <v>-1.61</v>
      </c>
    </row>
    <row spans="1:5" r="16">
      <c s="3" r="A16" t="s">
        <v>80</v>
      </c>
    </row>
    <row spans="1:5" r="17">
      <c s="4" r="A17" t="s">
        <v>81</v>
      </c>
      <c s="6" r="B17" t="n">
        <v>20333</v>
      </c>
      <c s="6" r="C17" t="n">
        <v>20895</v>
      </c>
      <c s="6" r="D17" t="n">
        <v>20391</v>
      </c>
      <c s="6" r="E17" t="n">
        <v>20878</v>
      </c>
    </row>
    <row spans="1:5" r="18">
      <c s="4" r="A18" t="s">
        <v>82</v>
      </c>
      <c s="6" r="B18" t="n">
        <v>23539</v>
      </c>
      <c s="6" r="C18" t="n">
        <v>20895</v>
      </c>
      <c s="6" r="D18" t="n">
        <v>23602</v>
      </c>
      <c s="6" r="E18" t="n">
        <v>20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410</v>
      </c>
      <c s="2" r="B1" t="s">
        <v>200</v>
      </c>
    </row>
    <row spans="1:4" r="2">
      <c s="2" r="B2" t="s">
        <v>411</v>
      </c>
      <c s="2" r="C2" t="s">
        <v>2</v>
      </c>
      <c s="2" r="D2" t="s">
        <v>25</v>
      </c>
    </row>
    <row spans="1:4" r="3">
      <c s="3" r="A3" t="s">
        <v>412</v>
      </c>
    </row>
    <row spans="1:4" r="4">
      <c s="4" r="A4" t="s">
        <v>413</v>
      </c>
      <c s="7" r="C4" t="n">
        <v>2550</v>
      </c>
      <c s="7" r="D4" t="n">
        <v>2789</v>
      </c>
    </row>
    <row spans="1:4" r="5">
      <c s="4" r="A5" t="s">
        <v>42</v>
      </c>
      <c s="6" r="C5" t="n">
        <v>4010</v>
      </c>
      <c s="7" r="D5" t="n">
        <v>3965</v>
      </c>
    </row>
    <row spans="1:4" r="6">
      <c s="4" r="A6" t="s">
        <v>414</v>
      </c>
      <c s="7" r="B6" t="n">
        <v>650</v>
      </c>
    </row>
    <row spans="1:4" r="7">
      <c s="4" r="A7" t="s">
        <v>415</v>
      </c>
    </row>
    <row spans="1:4" r="8">
      <c s="3" r="A8" t="s">
        <v>412</v>
      </c>
    </row>
    <row spans="1:4" r="9">
      <c s="4" r="A9" t="s">
        <v>416</v>
      </c>
      <c s="6" r="C9" t="n">
        <v>3000</v>
      </c>
    </row>
    <row spans="1:4" r="10">
      <c s="4" r="A10" t="s">
        <v>417</v>
      </c>
    </row>
    <row spans="1:4" r="11">
      <c s="3" r="A11" t="s">
        <v>412</v>
      </c>
    </row>
    <row spans="1:4" r="12">
      <c s="4" r="A12" t="s">
        <v>291</v>
      </c>
      <c s="6" r="C12" t="n">
        <v>6300</v>
      </c>
    </row>
    <row spans="1:4" r="13">
      <c s="4" r="A13" t="s">
        <v>40</v>
      </c>
    </row>
    <row spans="1:4" r="14">
      <c s="3" r="A14" t="s">
        <v>412</v>
      </c>
    </row>
    <row spans="1:4" r="15">
      <c s="4" r="A15" t="s">
        <v>418</v>
      </c>
      <c s="6" r="C15" t="n">
        <v>800</v>
      </c>
    </row>
    <row spans="1:4" r="16">
      <c s="4" r="A16" t="s">
        <v>42</v>
      </c>
    </row>
    <row spans="1:4" r="17">
      <c s="3" r="A17" t="s">
        <v>412</v>
      </c>
    </row>
    <row spans="1:4" r="18">
      <c s="4" r="A18" t="s">
        <v>419</v>
      </c>
      <c s="6" r="C18" t="n">
        <v>2200</v>
      </c>
    </row>
    <row spans="1:4" r="19">
      <c s="4" r="A19" t="s">
        <v>420</v>
      </c>
    </row>
    <row spans="1:4" r="20">
      <c s="3" r="A20" t="s">
        <v>412</v>
      </c>
    </row>
    <row spans="1:4" r="21">
      <c s="4" r="A21" t="s">
        <v>40</v>
      </c>
      <c s="6" r="C21" t="n">
        <v>1300</v>
      </c>
    </row>
    <row spans="1:4" r="22">
      <c s="4" r="A22" t="s">
        <v>413</v>
      </c>
      <c s="6" r="C22" t="n">
        <v>1000</v>
      </c>
    </row>
    <row spans="1:4" r="23">
      <c s="4" r="A23" t="s">
        <v>42</v>
      </c>
      <c s="7" r="C23" t="n">
        <v>300</v>
      </c>
    </row>
    <row spans="1:4" r="24">
      <c s="4" r="A24" t="s">
        <v>421</v>
      </c>
      <c s="4" r="C24" t="s">
        <v>422</v>
      </c>
    </row>
    <row spans="1:4" r="25">
      <c s="4" r="A25" t="s">
        <v>198</v>
      </c>
    </row>
    <row spans="1:4" r="26">
      <c s="3" r="A26" t="s">
        <v>412</v>
      </c>
    </row>
    <row spans="1:4" r="27">
      <c s="4" r="A27" t="s">
        <v>423</v>
      </c>
      <c s="7" r="C27" t="n">
        <v>3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s="1" r="A1" t="s">
        <v>424</v>
      </c>
      <c s="2" r="B1" t="s">
        <v>1</v>
      </c>
    </row>
    <row spans="1:3" r="2">
      <c s="2" r="B2" t="s">
        <v>2</v>
      </c>
      <c s="2" r="C2" t="s">
        <v>425</v>
      </c>
    </row>
    <row spans="1:3" r="3">
      <c s="3" r="A3" t="s">
        <v>426</v>
      </c>
    </row>
    <row spans="1:3" r="4">
      <c s="4" r="A4" t="s">
        <v>427</v>
      </c>
      <c s="7" r="B4" t="n">
        <v>5389000</v>
      </c>
    </row>
    <row spans="1:3" r="5">
      <c s="4" r="A5" t="s">
        <v>107</v>
      </c>
    </row>
    <row spans="1:3" r="6">
      <c s="3" r="A6" t="s">
        <v>426</v>
      </c>
    </row>
    <row spans="1:3" r="7">
      <c s="4" r="A7" t="s">
        <v>428</v>
      </c>
      <c s="7" r="C7" t="n">
        <v>25000000</v>
      </c>
    </row>
    <row spans="1:3" r="8">
      <c s="4" r="A8" t="s">
        <v>119</v>
      </c>
      <c s="11" r="B8" t="n">
        <v>0.4</v>
      </c>
    </row>
    <row spans="1:3" r="9">
      <c s="4" r="A9" t="s">
        <v>427</v>
      </c>
      <c s="7" r="B9" t="n">
        <v>5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4"/>
  </cols>
  <sheetData>
    <row spans="1:5" r="1">
      <c s="1" r="A1" t="s">
        <v>429</v>
      </c>
      <c s="2" r="B1" t="s">
        <v>200</v>
      </c>
      <c s="2" r="C1" t="s">
        <v>65</v>
      </c>
      <c s="2" r="D1" t="s">
        <v>1</v>
      </c>
    </row>
    <row spans="1:5" r="2">
      <c s="2" r="B2" t="s">
        <v>201</v>
      </c>
      <c s="2" r="C2" t="s">
        <v>2</v>
      </c>
      <c s="2" r="D2" t="s">
        <v>2</v>
      </c>
      <c s="2" r="E2" t="s">
        <v>66</v>
      </c>
    </row>
    <row spans="1:5" r="3">
      <c s="3" r="A3" t="s">
        <v>430</v>
      </c>
    </row>
    <row spans="1:5" r="4">
      <c s="4" r="A4" t="s">
        <v>87</v>
      </c>
      <c s="7" r="D4" t="n">
        <v>72824</v>
      </c>
      <c s="7" r="E4" t="n">
        <v>11379</v>
      </c>
    </row>
    <row spans="1:5" r="5">
      <c s="4" r="A5" t="s">
        <v>214</v>
      </c>
    </row>
    <row spans="1:5" r="6">
      <c s="3" r="A6" t="s">
        <v>430</v>
      </c>
    </row>
    <row spans="1:5" r="7">
      <c s="4" r="A7" t="s">
        <v>87</v>
      </c>
      <c s="7" r="B7" t="n">
        <v>58200</v>
      </c>
    </row>
    <row spans="1:5" r="8">
      <c s="4" r="A8" t="s">
        <v>213</v>
      </c>
      <c s="7" r="C8" t="n">
        <v>55200</v>
      </c>
      <c s="7" r="D8" t="n">
        <v>552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3</v>
      </c>
      <c s="2" r="B1" t="s">
        <v>1</v>
      </c>
    </row>
    <row spans="1:3" r="2">
      <c s="2" r="B2" t="s">
        <v>2</v>
      </c>
      <c s="2" r="C2" t="s">
        <v>66</v>
      </c>
    </row>
    <row spans="1:3" r="3">
      <c s="3" r="A3" t="s">
        <v>84</v>
      </c>
    </row>
    <row spans="1:3" r="4">
      <c s="4" r="A4" t="s">
        <v>85</v>
      </c>
      <c s="7" r="B4" t="n">
        <v>-10843</v>
      </c>
      <c s="7" r="C4" t="n">
        <v>-11245</v>
      </c>
    </row>
    <row spans="1:3" r="5">
      <c s="3" r="A5" t="s">
        <v>86</v>
      </c>
    </row>
    <row spans="1:3" r="6">
      <c s="4" r="A6" t="s">
        <v>87</v>
      </c>
      <c s="6" r="B6" t="n">
        <v>72824</v>
      </c>
      <c s="6" r="C6" t="n">
        <v>11379</v>
      </c>
    </row>
    <row spans="1:3" r="7">
      <c s="4" r="A7" t="s">
        <v>88</v>
      </c>
      <c s="6" r="B7" t="n">
        <v>-28329</v>
      </c>
      <c s="6" r="C7" t="n">
        <v>-40545</v>
      </c>
    </row>
    <row spans="1:3" r="8">
      <c s="4" r="A8" t="s">
        <v>89</v>
      </c>
      <c s="6" r="B8" t="n">
        <v>-10151</v>
      </c>
      <c s="6" r="C8" t="n">
        <v>-10935</v>
      </c>
    </row>
    <row spans="1:3" r="9">
      <c s="4" r="A9" t="s">
        <v>90</v>
      </c>
      <c s="6" r="B9" t="n">
        <v>56</v>
      </c>
      <c s="6" r="C9" t="n">
        <v>55</v>
      </c>
    </row>
    <row spans="1:3" r="10">
      <c s="4" r="A10" t="s">
        <v>91</v>
      </c>
      <c s="6" r="B10" t="n">
        <v>-14604</v>
      </c>
      <c s="6" r="C10" t="n">
        <v>-16763</v>
      </c>
    </row>
    <row spans="1:3" r="11">
      <c s="4" r="A11" t="s">
        <v>92</v>
      </c>
      <c s="6" r="B11" t="n">
        <v>30257</v>
      </c>
      <c s="6" r="C11" t="n">
        <v>16676</v>
      </c>
    </row>
    <row spans="1:3" r="12">
      <c s="4" r="A12" t="s">
        <v>93</v>
      </c>
      <c s="6" r="B12" t="n">
        <v>-73</v>
      </c>
      <c s="6" r="C12" t="n">
        <v>-244</v>
      </c>
    </row>
    <row spans="1:3" r="13">
      <c s="4" r="A13" t="s">
        <v>94</v>
      </c>
      <c s="6" r="B13" t="n">
        <v>49980</v>
      </c>
      <c s="6" r="C13" t="n">
        <v>-40377</v>
      </c>
    </row>
    <row spans="1:3" r="14">
      <c s="3" r="A14" t="s">
        <v>95</v>
      </c>
    </row>
    <row spans="1:3" r="15">
      <c s="4" r="A15" t="s">
        <v>96</v>
      </c>
      <c s="6" r="B15" t="n">
        <v>0</v>
      </c>
      <c s="6" r="C15" t="n">
        <v>549</v>
      </c>
    </row>
    <row spans="1:3" r="16">
      <c s="4" r="A16" t="s">
        <v>97</v>
      </c>
      <c s="6" r="B16" t="n">
        <v>-355</v>
      </c>
      <c s="6" r="C16" t="n">
        <v>0</v>
      </c>
    </row>
    <row spans="1:3" r="17">
      <c s="4" r="A17" t="s">
        <v>98</v>
      </c>
      <c s="6" r="B17" t="n">
        <v>-5389</v>
      </c>
      <c s="6" r="C17" t="n">
        <v>0</v>
      </c>
    </row>
    <row spans="1:3" r="18">
      <c s="4" r="A18" t="s">
        <v>99</v>
      </c>
      <c s="6" r="B18" t="n">
        <v>-5744</v>
      </c>
      <c s="6" r="C18" t="n">
        <v>549</v>
      </c>
    </row>
    <row spans="1:3" r="19">
      <c s="4" r="A19" t="s">
        <v>100</v>
      </c>
      <c s="6" r="B19" t="n">
        <v>33393</v>
      </c>
      <c s="6" r="C19" t="n">
        <v>-51073</v>
      </c>
    </row>
    <row spans="1:3" r="20">
      <c s="4" r="A20" t="s">
        <v>101</v>
      </c>
      <c s="6" r="B20" t="n">
        <v>32838</v>
      </c>
      <c s="6" r="C20" t="n">
        <v>111897</v>
      </c>
    </row>
    <row spans="1:3" r="21">
      <c s="4" r="A21" t="s">
        <v>102</v>
      </c>
      <c s="7" r="B21" t="n">
        <v>66231</v>
      </c>
      <c s="7" r="C21" t="n">
        <v>60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9"/>
    <col customWidth="1" max="5" min="5" width="37"/>
    <col customWidth="1" max="6" min="6" width="13"/>
    <col customWidth="1" max="7" min="7" width="36"/>
    <col customWidth="1" max="8" min="8" width="24"/>
  </cols>
  <sheetData>
    <row spans="1:8" r="1">
      <c s="1" r="A1" t="s">
        <v>103</v>
      </c>
      <c s="2" r="C1" t="s">
        <v>104</v>
      </c>
      <c s="2" r="D1" t="s">
        <v>105</v>
      </c>
      <c s="2" r="E1" t="s">
        <v>106</v>
      </c>
      <c s="2" r="F1" t="s">
        <v>107</v>
      </c>
      <c s="2" r="G1" t="s">
        <v>108</v>
      </c>
      <c s="2" r="H1" t="s">
        <v>109</v>
      </c>
    </row>
    <row spans="1:8" r="2">
      <c s="3" r="A2" t="s">
        <v>110</v>
      </c>
    </row>
    <row spans="1:8" r="3">
      <c s="4" r="A3" t="s">
        <v>111</v>
      </c>
      <c s="4" r="B3" t="s">
        <v>112</v>
      </c>
      <c s="7" r="C3" t="n">
        <v>0</v>
      </c>
      <c s="7" r="D3" t="n">
        <v>-372</v>
      </c>
      <c s="7" r="G3" t="n">
        <v>372</v>
      </c>
    </row>
    <row spans="1:8" r="4">
      <c s="4" r="A4" t="s">
        <v>113</v>
      </c>
      <c s="6" r="C4" t="n">
        <v>195505</v>
      </c>
      <c s="6" r="D4" t="n">
        <v>-604270</v>
      </c>
      <c s="7" r="E4" t="n">
        <v>-246</v>
      </c>
      <c s="7" r="F4" t="n">
        <v>2157</v>
      </c>
      <c s="6" r="G4" t="n">
        <v>817434</v>
      </c>
      <c s="7" r="H4" t="n">
        <v>-19570</v>
      </c>
    </row>
    <row spans="1:8" r="5">
      <c s="4" r="A5" t="s">
        <v>114</v>
      </c>
      <c s="6" r="F5" t="n">
        <v>21573</v>
      </c>
    </row>
    <row spans="1:8" r="6">
      <c s="4" r="A6" t="s">
        <v>114</v>
      </c>
      <c s="6" r="H6" t="n">
        <v>993</v>
      </c>
    </row>
    <row spans="1:8" r="7">
      <c s="3" r="A7" t="s">
        <v>110</v>
      </c>
    </row>
    <row spans="1:8" r="8">
      <c s="4" r="A8" t="s">
        <v>115</v>
      </c>
      <c s="6" r="C8" t="n">
        <v>23524</v>
      </c>
      <c s="6" r="D8" t="n">
        <v>23524</v>
      </c>
    </row>
    <row spans="1:8" r="9">
      <c s="4" r="A9" t="s">
        <v>116</v>
      </c>
      <c s="6" r="C9" t="n">
        <v>-274</v>
      </c>
      <c s="6" r="G9" t="n">
        <v>-767</v>
      </c>
      <c s="7" r="H9" t="n">
        <v>493</v>
      </c>
    </row>
    <row spans="1:8" r="10">
      <c s="4" r="A10" t="s">
        <v>117</v>
      </c>
      <c s="6" r="H10" t="n">
        <v>-28</v>
      </c>
    </row>
    <row spans="1:8" r="11">
      <c s="4" r="A11" t="s">
        <v>118</v>
      </c>
      <c s="6" r="C11" t="n">
        <v>-5389</v>
      </c>
      <c s="7" r="H11" t="n">
        <v>-5389</v>
      </c>
    </row>
    <row spans="1:8" r="12">
      <c s="4" r="A12" t="s">
        <v>119</v>
      </c>
      <c s="6" r="H12" t="n">
        <v>424</v>
      </c>
    </row>
    <row spans="1:8" r="13">
      <c s="4" r="A13" t="s">
        <v>120</v>
      </c>
      <c s="6" r="C13" t="n">
        <v>7</v>
      </c>
      <c s="6" r="G13" t="n">
        <v>-700</v>
      </c>
      <c s="7" r="H13" t="n">
        <v>707</v>
      </c>
    </row>
    <row spans="1:8" r="14">
      <c s="4" r="A14" t="s">
        <v>121</v>
      </c>
      <c s="6" r="H14" t="n">
        <v>-38</v>
      </c>
    </row>
    <row spans="1:8" r="15">
      <c s="4" r="A15" t="s">
        <v>122</v>
      </c>
      <c s="6" r="C15" t="n">
        <v>1275</v>
      </c>
      <c s="6" r="G15" t="n">
        <v>1275</v>
      </c>
    </row>
    <row spans="1:8" r="16">
      <c s="4" r="A16" t="s">
        <v>123</v>
      </c>
      <c s="6" r="C16" t="n">
        <v>10</v>
      </c>
      <c s="6" r="E16" t="n">
        <v>10</v>
      </c>
    </row>
    <row spans="1:8" r="17">
      <c s="4" r="A17" t="s">
        <v>124</v>
      </c>
      <c s="7" r="C17" t="n">
        <v>214658</v>
      </c>
      <c s="7" r="D17" t="n">
        <v>-581118</v>
      </c>
      <c s="7" r="E17" t="n">
        <v>-236</v>
      </c>
      <c s="7" r="F17" t="n">
        <v>2157</v>
      </c>
      <c s="7" r="G17" t="n">
        <v>817614</v>
      </c>
      <c s="7" r="H17" t="n">
        <v>-23759</v>
      </c>
    </row>
    <row spans="1:8" r="18">
      <c s="4" r="A18" t="s">
        <v>125</v>
      </c>
      <c s="6" r="F18" t="n">
        <v>21573</v>
      </c>
    </row>
    <row spans="1:8" r="19">
      <c s="4" r="A19" t="s">
        <v>125</v>
      </c>
      <c s="6" r="H19" t="n">
        <v>1351</v>
      </c>
    </row>
    <row spans="1:8" r="20">
      <c r="A20" t="n"/>
    </row>
    <row spans="1:8" r="21">
      <c s="4" r="A21" t="s">
        <v>112</v>
      </c>
      <c s="4" r="B21" t="s">
        <v>126</v>
      </c>
    </row>
  </sheetData>
  <mergeCells count="3">
    <mergeCell ref="A1:B1"/>
    <mergeCell ref="A20:G20"/>
    <mergeCell ref="B21:G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65</v>
      </c>
      <c s="2" r="D1" t="s">
        <v>1</v>
      </c>
    </row>
    <row spans="1:5" r="2">
      <c s="2" r="B2" t="s">
        <v>2</v>
      </c>
      <c s="2" r="C2" t="s">
        <v>66</v>
      </c>
      <c s="2" r="D2" t="s">
        <v>2</v>
      </c>
      <c s="2" r="E2" t="s">
        <v>66</v>
      </c>
    </row>
    <row spans="1:5" r="3">
      <c s="3" r="A3" t="s">
        <v>128</v>
      </c>
    </row>
    <row spans="1:5" r="4">
      <c s="4" r="A4" t="s">
        <v>115</v>
      </c>
      <c s="7" r="B4" t="n">
        <v>38976</v>
      </c>
      <c s="7" r="C4" t="n">
        <v>-19022</v>
      </c>
      <c s="7" r="D4" t="n">
        <v>23524</v>
      </c>
      <c s="7" r="E4" t="n">
        <v>-33625</v>
      </c>
    </row>
    <row spans="1:5" r="5">
      <c s="4" r="A5" t="s">
        <v>129</v>
      </c>
      <c s="6" r="B5" t="n">
        <v>20</v>
      </c>
      <c s="6" r="C5" t="n">
        <v>0</v>
      </c>
      <c s="6" r="D5" t="n">
        <v>10</v>
      </c>
      <c s="6" r="E5" t="n">
        <v>0</v>
      </c>
    </row>
    <row spans="1:5" r="6">
      <c s="4" r="A6" t="s">
        <v>130</v>
      </c>
      <c s="7" r="B6" t="n">
        <v>38996</v>
      </c>
      <c s="7" r="C6" t="n">
        <v>-19022</v>
      </c>
      <c s="7" r="D6" t="n">
        <v>23534</v>
      </c>
      <c s="7" r="E6" t="n">
        <v>-33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DENSED CONSOLIDATED STATEMEN</vt:lpstr>
      <vt:lpstr>CONSOLIDATED STATEMENT OF CHANG</vt:lpstr>
      <vt:lpstr>CONSOLIDATED STATEMENTS OF COMP</vt:lpstr>
      <vt:lpstr>General</vt:lpstr>
      <vt:lpstr>Ownership Interests in and Adva</vt:lpstr>
      <vt:lpstr>Acquisitions of Ownership Inter</vt:lpstr>
      <vt:lpstr>Fair Value Measurements</vt:lpstr>
      <vt:lpstr>Convertible Debentures and Cred</vt:lpstr>
      <vt:lpstr>Stock-Based Compensation</vt:lpstr>
      <vt:lpstr>Income Taxes</vt:lpstr>
      <vt:lpstr>Net Income (Loss) Per Share</vt:lpstr>
      <vt:lpstr>Operating Segments</vt:lpstr>
      <vt:lpstr>Commitments and Contingencies</vt:lpstr>
      <vt:lpstr>Equity</vt:lpstr>
      <vt:lpstr>Ownership Interests in and Ad19</vt:lpstr>
      <vt:lpstr>Fair Value Measurements (Tables</vt:lpstr>
      <vt:lpstr>Stock-Based Compensation (Table</vt:lpstr>
      <vt:lpstr>Net Income (Loss) Per Share (Ta</vt:lpstr>
      <vt:lpstr>Operating Segments (Tables)</vt:lpstr>
      <vt:lpstr>General (Details)</vt:lpstr>
      <vt:lpstr>Ownership Interests in and Ad25</vt:lpstr>
      <vt:lpstr>Ownership Interests in and Ad26</vt:lpstr>
      <vt:lpstr>Acquisitions of Ownership Int27</vt:lpstr>
      <vt:lpstr>Fair Value Measurements  - Carr</vt:lpstr>
      <vt:lpstr>Fair Value Measurements  - Narr</vt:lpstr>
      <vt:lpstr>Convertible Debentures and Cr30</vt:lpstr>
      <vt:lpstr>Convertible Debentures and Cr31</vt:lpstr>
      <vt:lpstr>Stock-Based Compensation  - Sto</vt:lpstr>
      <vt:lpstr>Stock-Based Compensation  - Nar</vt:lpstr>
      <vt:lpstr>Income Taxes (Detail)</vt:lpstr>
      <vt:lpstr>Net Income (Loss) Per Share  - </vt:lpstr>
      <vt:lpstr>Net Income (Loss) Per Share  36</vt:lpstr>
      <vt:lpstr>Operating Segments  - Narrative</vt:lpstr>
      <vt:lpstr>Operating Segments  - Active Pa</vt:lpstr>
      <vt:lpstr>Operating Segments  - Segment D</vt:lpstr>
      <vt:lpstr>Commitments and Contingencies (</vt:lpstr>
      <vt:lpstr>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07:38Z</dcterms:created>
  <dcterms:modified xmlns:dcterms="http://purl.org/dc/terms/" xmlns:xsi="http://www.w3.org/2001/XMLSchema-instance" xsi:type="dcterms:W3CDTF">2016-07-29T10:07:38Z</dcterms:modified>
  <dc:title xmlns:dc="http://purl.org/dc/elements/1.1/">Untitled</dc:title>
  <dc:description xmlns:dc="http://purl.org/dc/elements/1.1/"/>
  <dc:subject xmlns:dc="http://purl.org/dc/elements/1.1/"/>
  <cp:keywords/>
  <cp:category/>
</cp:coreProperties>
</file>